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oans Payable from Officers and" sheetId="10" state="visible" r:id="rId10"/>
    <sheet xmlns:r="http://schemas.openxmlformats.org/officeDocument/2006/relationships" name="Convertible Note Agreements" sheetId="11" state="visible" r:id="rId11"/>
    <sheet xmlns:r="http://schemas.openxmlformats.org/officeDocument/2006/relationships" name="Shareholders' Equity" sheetId="12" state="visible" r:id="rId12"/>
    <sheet xmlns:r="http://schemas.openxmlformats.org/officeDocument/2006/relationships" name="Segment Reporting" sheetId="13" state="visible" r:id="rId13"/>
    <sheet xmlns:r="http://schemas.openxmlformats.org/officeDocument/2006/relationships" name="Legal Matters" sheetId="14" state="visible" r:id="rId14"/>
    <sheet xmlns:r="http://schemas.openxmlformats.org/officeDocument/2006/relationships" name="Commitm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Proposed Sale of Stealthco, Inc"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Convertible Note Agreements (Ta" sheetId="23" state="visible" r:id="rId23"/>
    <sheet xmlns:r="http://schemas.openxmlformats.org/officeDocument/2006/relationships" name="Shareholders' Equity (Tables)" sheetId="24" state="visible" r:id="rId24"/>
    <sheet xmlns:r="http://schemas.openxmlformats.org/officeDocument/2006/relationships" name="Segment Reporting (Tables)" sheetId="25" state="visible" r:id="rId25"/>
    <sheet xmlns:r="http://schemas.openxmlformats.org/officeDocument/2006/relationships" name="Commitments (Tables)" sheetId="26" state="visible" r:id="rId26"/>
    <sheet xmlns:r="http://schemas.openxmlformats.org/officeDocument/2006/relationships" name="Income Taxes (Tables)" sheetId="27" state="visible" r:id="rId27"/>
    <sheet xmlns:r="http://schemas.openxmlformats.org/officeDocument/2006/relationships" name="Basis of Presentation (Details "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Loans Payable from Officers a_2" sheetId="34" state="visible" r:id="rId34"/>
    <sheet xmlns:r="http://schemas.openxmlformats.org/officeDocument/2006/relationships" name="Convertible Note Agreements - S" sheetId="35" state="visible" r:id="rId35"/>
    <sheet xmlns:r="http://schemas.openxmlformats.org/officeDocument/2006/relationships" name="Convertible Note Agreements -_2" sheetId="36" state="visible" r:id="rId36"/>
    <sheet xmlns:r="http://schemas.openxmlformats.org/officeDocument/2006/relationships" name="Shareholders' Equity (Details N" sheetId="37" state="visible" r:id="rId37"/>
    <sheet xmlns:r="http://schemas.openxmlformats.org/officeDocument/2006/relationships" name="Shareholders' Equity - Schedule" sheetId="38" state="visible" r:id="rId38"/>
    <sheet xmlns:r="http://schemas.openxmlformats.org/officeDocument/2006/relationships" name="Shareholders' Equity - Schedu_2" sheetId="39" state="visible" r:id="rId39"/>
    <sheet xmlns:r="http://schemas.openxmlformats.org/officeDocument/2006/relationships" name="Shareholders' Equity - Schedu_3" sheetId="40" state="visible" r:id="rId40"/>
    <sheet xmlns:r="http://schemas.openxmlformats.org/officeDocument/2006/relationships" name="Shareholders' Equity - Schedu_4" sheetId="41" state="visible" r:id="rId41"/>
    <sheet xmlns:r="http://schemas.openxmlformats.org/officeDocument/2006/relationships" name="Shareholders' Equity - Schedu_5" sheetId="42" state="visible" r:id="rId42"/>
    <sheet xmlns:r="http://schemas.openxmlformats.org/officeDocument/2006/relationships" name="Segment Reporting - Schedule of" sheetId="43" state="visible" r:id="rId43"/>
    <sheet xmlns:r="http://schemas.openxmlformats.org/officeDocument/2006/relationships" name="Segment Reporting - Schedule _2" sheetId="44" state="visible" r:id="rId44"/>
    <sheet xmlns:r="http://schemas.openxmlformats.org/officeDocument/2006/relationships" name="Legal Matters (Details Narrativ" sheetId="45" state="visible" r:id="rId45"/>
    <sheet xmlns:r="http://schemas.openxmlformats.org/officeDocument/2006/relationships" name="Commitments (Details Narrative)" sheetId="46" state="visible" r:id="rId46"/>
    <sheet xmlns:r="http://schemas.openxmlformats.org/officeDocument/2006/relationships" name="Commitments - Summary of Minimu" sheetId="47" state="visible" r:id="rId47"/>
    <sheet xmlns:r="http://schemas.openxmlformats.org/officeDocument/2006/relationships" name="Income Taxes (Details Narrative" sheetId="48" state="visible" r:id="rId48"/>
    <sheet xmlns:r="http://schemas.openxmlformats.org/officeDocument/2006/relationships" name="Income Taxes - Schedule of Effe" sheetId="49" state="visible" r:id="rId49"/>
    <sheet xmlns:r="http://schemas.openxmlformats.org/officeDocument/2006/relationships" name="Income Taxes - Schedule of Defe" sheetId="50" state="visible" r:id="rId50"/>
    <sheet xmlns:r="http://schemas.openxmlformats.org/officeDocument/2006/relationships" name="Related Party Transactions (Det" sheetId="51" state="visible" r:id="rId51"/>
    <sheet xmlns:r="http://schemas.openxmlformats.org/officeDocument/2006/relationships" name="Proposed Sale of Stealthco, I_2"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671">
  <si>
    <t>Document and Entity Information</t>
  </si>
  <si>
    <t>12 Months Ended</t>
  </si>
  <si>
    <t>Sep. 30, 2019USD ($)shares</t>
  </si>
  <si>
    <t>Document And Entity Information</t>
  </si>
  <si>
    <t>Entity Registrant Name</t>
  </si>
  <si>
    <t>Wellness Center USA, Inc.</t>
  </si>
  <si>
    <t>Entity Central Index Key</t>
  </si>
  <si>
    <t>0001516887</t>
  </si>
  <si>
    <t>Document Type</t>
  </si>
  <si>
    <t>10-K</t>
  </si>
  <si>
    <t>Document Period End Date</t>
  </si>
  <si>
    <t>Sep. 30,
		2019</t>
  </si>
  <si>
    <t>Amendment Flag</t>
  </si>
  <si>
    <t>false</t>
  </si>
  <si>
    <t>Current Fiscal Year End Date</t>
  </si>
  <si>
    <t>--09-30</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 | $</t>
  </si>
  <si>
    <t>Entity Common Stock, Shares Outstanding | shares</t>
  </si>
  <si>
    <t>Document Fiscal Period Focus</t>
  </si>
  <si>
    <t>FY</t>
  </si>
  <si>
    <t>Document Fiscal Year Focus</t>
  </si>
  <si>
    <t>2019</t>
  </si>
  <si>
    <t>Consolidated Balance Sheets - USD ($)</t>
  </si>
  <si>
    <t>Sep. 30, 2019</t>
  </si>
  <si>
    <t>Sep. 30, 2018</t>
  </si>
  <si>
    <t>Current Assets</t>
  </si>
  <si>
    <t>Cash</t>
  </si>
  <si>
    <t>Prepaid expenses and other current assets</t>
  </si>
  <si>
    <t>Total Current Assets</t>
  </si>
  <si>
    <t>Property and equipment, net</t>
  </si>
  <si>
    <t>Other assets</t>
  </si>
  <si>
    <t xml:space="preserve"> </t>
  </si>
  <si>
    <t>Total Other Assets</t>
  </si>
  <si>
    <t>TOTAL ASSETS</t>
  </si>
  <si>
    <t>Current Liabilities</t>
  </si>
  <si>
    <t>Accounts payable and accrued expenses</t>
  </si>
  <si>
    <t>Deferred revenue</t>
  </si>
  <si>
    <t>Convertible notes payable</t>
  </si>
  <si>
    <t>Loans payable from officers and shareholders</t>
  </si>
  <si>
    <t>Total Current Liabilities</t>
  </si>
  <si>
    <t>Shareholders' Deficit</t>
  </si>
  <si>
    <t>Common stock, par value $0.001, 200,000,000 shares authorized; 107,497,077 and 100,952,569 shares issued and outstanding, respectively</t>
  </si>
  <si>
    <t>Additional paid-in capital</t>
  </si>
  <si>
    <t>Accumulated deficit</t>
  </si>
  <si>
    <t>Total Wellness Center USA shareholders' deficit</t>
  </si>
  <si>
    <t>Non-controlling interest</t>
  </si>
  <si>
    <t>Total Shareholder's deficit</t>
  </si>
  <si>
    <t>TOTAL LIABILITIES AND SHAREHOLDERS' DEFICIT</t>
  </si>
  <si>
    <t>Consolidated Balance Sheets (Parenthetical) - $ / shares</t>
  </si>
  <si>
    <t>Sep. 30, 2017</t>
  </si>
  <si>
    <t>Statement of Financial Position [Abstract]</t>
  </si>
  <si>
    <t>Common stock, par value</t>
  </si>
  <si>
    <t>Common stock, shares authorized</t>
  </si>
  <si>
    <t>Common stock, shares, issued</t>
  </si>
  <si>
    <t>Common stock, shares, outstanding</t>
  </si>
  <si>
    <t>Consolidated Statements of Operations - USD ($)</t>
  </si>
  <si>
    <t>Sales:</t>
  </si>
  <si>
    <t>Total Sales</t>
  </si>
  <si>
    <t>Cost of goods sold</t>
  </si>
  <si>
    <t>Gross profit</t>
  </si>
  <si>
    <t>Operating expenses</t>
  </si>
  <si>
    <t>Loss from operations</t>
  </si>
  <si>
    <t>Other expenses</t>
  </si>
  <si>
    <t>Amortization of debt discount</t>
  </si>
  <si>
    <t>Financing costs</t>
  </si>
  <si>
    <t>Loss on modification of conversion price on convertible note payable</t>
  </si>
  <si>
    <t>Loss on modification of exercise price on warrants in connection with convertible note payable</t>
  </si>
  <si>
    <t>Interest expense</t>
  </si>
  <si>
    <t>Total other expenses</t>
  </si>
  <si>
    <t>NET LOSS</t>
  </si>
  <si>
    <t>Net loss attributable to non-controlling interest</t>
  </si>
  <si>
    <t>Loss from deconsolidation of non-controlling interest</t>
  </si>
  <si>
    <t>NET LOSS ATTRIBUTABLE TO WELLNESS CENTER USA, INC.</t>
  </si>
  <si>
    <t>Deemed dividend relating to settlement with shareholder</t>
  </si>
  <si>
    <t>NET LOSS ATTRIBUTABLE TO COMMON SHAREHOLDERS</t>
  </si>
  <si>
    <t>BASIC AND DILUTED LOSS PER SHARE</t>
  </si>
  <si>
    <t>WEIGHTED-AVERAGE COMMON SHARES OUTSTANDING BASIC AND DILUTED</t>
  </si>
  <si>
    <t>Trade [Member]</t>
  </si>
  <si>
    <t>Consulting Services [Member]</t>
  </si>
  <si>
    <t>Consolidated Statements of Shareholders' Deficit - USD ($)</t>
  </si>
  <si>
    <t>Common Stock [Member]</t>
  </si>
  <si>
    <t>Additional Paid-in Capital [Member]</t>
  </si>
  <si>
    <t>Accumulated Deficit [Member]</t>
  </si>
  <si>
    <t>Total WCUI Deficit [Member]</t>
  </si>
  <si>
    <t>Non-controlling Interest [Member]</t>
  </si>
  <si>
    <t>Total</t>
  </si>
  <si>
    <t>Balance at Sep. 30, 2017</t>
  </si>
  <si>
    <t>Balance, shares at Sep. 30, 2017</t>
  </si>
  <si>
    <t>Common shares issued for cash</t>
  </si>
  <si>
    <t>Common shares issued for cash, shares</t>
  </si>
  <si>
    <t>Exercise of stock warrants</t>
  </si>
  <si>
    <t>Exercise of stock warrants, shares</t>
  </si>
  <si>
    <t>Fair value of common stock issued for services</t>
  </si>
  <si>
    <t>Fair value of common stock issued for services, shares</t>
  </si>
  <si>
    <t>Shares issued upon conversion of note payable and accrued interest</t>
  </si>
  <si>
    <t>Shares issued upon conversion of note payable and accrued interest, shares</t>
  </si>
  <si>
    <t>Shares issued upon conversion of loans payable from officers and shareholders</t>
  </si>
  <si>
    <t>Shares issued upon conversion of loans payable from officers and shareholders, shares</t>
  </si>
  <si>
    <t>Fair value of additional shares issued upon conversion of loans payable from officers and shareholders</t>
  </si>
  <si>
    <t>Fair value of additional shares issued upon conversion of loans payable from officers and shareholders, shares</t>
  </si>
  <si>
    <t>Fair value of warrants issued as an inducement for conversion of loans payable from officers and shareholders</t>
  </si>
  <si>
    <t>Fair value of vested stock options</t>
  </si>
  <si>
    <t>Fair value of common stock issued in connection with convertible note payable</t>
  </si>
  <si>
    <t>Fair value of common stock issued in connection with convertible note payable, shares</t>
  </si>
  <si>
    <t>Fair value of shares and warrants issued upon settlement of Favored Nations clause</t>
  </si>
  <si>
    <t>Fair value of shares and warrants issued upon settlement of Favored Nations clause, shares</t>
  </si>
  <si>
    <t>Fair value of shares and warrants issued to a stockholder upon settlement</t>
  </si>
  <si>
    <t>Fair value of shares and warrants issued to a stockholder upon settlement, shares</t>
  </si>
  <si>
    <t>Discount on convertible note payable due to beneficial conversion and warrants</t>
  </si>
  <si>
    <t>Loss on modification of conversion price and exercise price on warrants in connection with convertible note payable</t>
  </si>
  <si>
    <t>Fair value of additional shares issued to induce conversions of note payable</t>
  </si>
  <si>
    <t>Termination of non-controlling interest agreement</t>
  </si>
  <si>
    <t>Net loss</t>
  </si>
  <si>
    <t>Balance at Sep. 30, 2018</t>
  </si>
  <si>
    <t>Balance, shares at Sep. 30, 2018</t>
  </si>
  <si>
    <t>Contribution of capital by joint venture partner</t>
  </si>
  <si>
    <t>Balance at Sep. 30, 2019</t>
  </si>
  <si>
    <t>Balance, shares at Sep. 30, 2019</t>
  </si>
  <si>
    <t>Consolidated Statements of Cash Flows - USD ($)</t>
  </si>
  <si>
    <t>Cash Flows from Operating Activities</t>
  </si>
  <si>
    <t>Adjustments to reconcile net loss to net cash used in operating activities:</t>
  </si>
  <si>
    <t>Depreciation expense</t>
  </si>
  <si>
    <t>Fair value of common shares issued for services</t>
  </si>
  <si>
    <t>Fair value of stock options issued for services</t>
  </si>
  <si>
    <t>Fair value of warrants issued upon conversion of loans payable from officers and shareholders</t>
  </si>
  <si>
    <t>Fair value of common stock issued with convertible note payable</t>
  </si>
  <si>
    <t>Loss on abandonment of lease</t>
  </si>
  <si>
    <t>Fair value of additional shares and warrants issued to a stockholder</t>
  </si>
  <si>
    <t>(Increase) Decrease in:</t>
  </si>
  <si>
    <t>Accounts receivable</t>
  </si>
  <si>
    <t>Inventories</t>
  </si>
  <si>
    <t>Prepaid expenses and other assets</t>
  </si>
  <si>
    <t>(Decrease) Increase in:</t>
  </si>
  <si>
    <t>Accrued payroll - officers</t>
  </si>
  <si>
    <t>Net cash used in operating activities</t>
  </si>
  <si>
    <t>Cash Flows from Financing Activities</t>
  </si>
  <si>
    <t>Proceeds from loans payable from officers and shareholders</t>
  </si>
  <si>
    <t>Repayment of loans payable from officers and shareholders</t>
  </si>
  <si>
    <t>Proceeds from convertible note payable</t>
  </si>
  <si>
    <t>Common stock and warrants issued for cash</t>
  </si>
  <si>
    <t>Net cash provided by financing activities</t>
  </si>
  <si>
    <t>Net increase (decrease) in cash</t>
  </si>
  <si>
    <t>Cash beginning of year</t>
  </si>
  <si>
    <t>Cash end of year</t>
  </si>
  <si>
    <t>Supplemental cash flows disclosures:</t>
  </si>
  <si>
    <t>Interest paid</t>
  </si>
  <si>
    <t>Taxes paid</t>
  </si>
  <si>
    <t>Supplemental non-cash financing disclosures:</t>
  </si>
  <si>
    <t>Debt discount on issuance of convertible note payable</t>
  </si>
  <si>
    <t>Conversion of convertible note payable and accrued interest into common shares</t>
  </si>
  <si>
    <t>Conversion of loans payable from officers and shareholders into common shares</t>
  </si>
  <si>
    <t>Basis of Presentation</t>
  </si>
  <si>
    <t>Organization, Consolidation and Presentation of Financial Statements [Abstract]</t>
  </si>
  <si>
    <t>NOTE 1 – BASIS OF PRESENTATION Organization and Operations Wellness Center USA, Inc. (“WCUI”
or the “Company”) was incorporated in June 2010 under the laws of the State of Nevada. The Company initially engaged
in online sports and nutrition supplements marketing and distribution. The Company subsequently expanded into additional businesses
within the healthcare and medical sectors through acquisitions, including Psoria-Shield Inc. (“PSI”), National Pain
Centers, Inc. (“NPC”), and StealthCo Inc. (“SCI”), d/b/a Stealth Mark, Inc. The Company currently operates in the following
business segments: (i) distribution of targeted Ultra Violet (“UV”) phototherapy devices for dermatology; and (ii)
authentication and encryption products and services. The segments are operated, respectively, through PSI and SCI.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t yet generated significant revenues and has incurred recurring net losses. During the year ended September 30, 2019, the Company
incurred a net loss of $2,046,024 and used cash in operations of $1,219,313, and had a shareholders’ deficit of $1,083,994
as of September 30, 2019. These factors raise substantial doubt about the Company’s ability to continue as a going concern.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At September 30, 2019, the Company had cash
on hand in the amount of $53,147. Management estimates it has sufficient cash to operate through February 2020. The ability to
continue as a going concern is dependent on the Company attaining and maintaining profitable operations in the future and raising
additional capital soon to meet its obligations and repay its liabilities arising from normal business operations when they come
due. Since inception, we have funded our operations primarily through equity and debt financings and we expect to continue to rely
on these sources of capital in the future. During the year ended September 30, 2019, the Company received $1,293,250 through loans
payable from officers and shareholders, the sale of its common stock, and from contributions of capital by a joint venture partner.
Subsequent to September 30, 2019, the Company received additional advances from shareholders of $310,000 (see Note 13).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Summary of Significant Accounting Policies</t>
  </si>
  <si>
    <t>Accounting Policies [Abstract]</t>
  </si>
  <si>
    <t>NOTE
2 - SUMMARY OF SIGNIFICANT ACCOUNTING POLICIES Basis of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100 %
StealthCo, Inc. (“StealthCo”) The State of Illinois March 18, 2014 100 %
Psoria Development Company LLC. (“PDC”) The State of Illinois January 15, 2015 50 %
NEO Phototherapy LLC (“NEO”) The State of Illinois December 2018 50.5 %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inventory and obsolescence reserves, accruals for potential liabilities,
valuations of stock-based compensation, realization of deferred tax assets, among others. Actual results could differ from these
estimates. 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years ended September 30, 2019 and 2018, the basic and diluted shares outstanding were the same,
as potentially dilutive shares were considered anti-dilutive. At September 30, 2019 and 2018, the dilutive impact of outstanding
stock options of 15,237,738 and 17,946,667 shares, respectively, and outstanding warrants for 66,484,049 and 67,907,728 shares,
respectively, have been excluded because their impact on the loss per share is anti-dilutive. Revenue Recognition In May 2014, the FASB issued Accounting Standards
Update (“ASU”) 2014-09, Revenue from Contracts with Customers (Topic 606). For trade sales, the Company generates its
revenue from sales contracts with customers with revenues being generated upon the shipment of merchandise, or for c We sell our products through two main sales
channels: 1) directly to customers who use our products (the “Direct Channel”) and 2) to distribution partners who
resell our products (the “Indirect Channel”). Under the Direct Channel, we sell our products
to and we receive payment directly from customers who purchase our products. Under our Indirect Channel, we have entered into distribution
agreements that allow the distributors to sell our products and fulfill performance obligations under the agreement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 is generally recognized upon shipment
or when a service has been completed, unless we have significant performance obligations for services still to be completed. We
recognize revenue when a material reversal is no longer probable. Payments received before the relevant criteria for revenue recognition
are satisfied are recorded as deferred revenue. Deferred revenue at September 30, 2018 was $8,624. There was no deferred revenue
at September 30, 2019. 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Computer equipment 5 years
Medical equipment 5 years
Furniture and fixtures 7 years
Vehicles 3 years
Software 3 years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September 30, 2019 and 2018.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arrying amounts of financial instruments
such as cash, and accounts payable and accrued liabilities, approximate the related fair values due to the short-term maturities
of these instruments. Non-controlling Interest Through November 2018, non-controlling interest
represented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On November 15, 2018, PSI and TMA entered into
a Withdraw and Mutual Release Agreement to terminate their joint venture agreement. On the date of termination, the non-controlling
interest’s share of the accumulated losses of the joint venture totaled to $405,383. Upon termination, during the three months
ended December 31, 2018, the Company wrote-off the non-controlling interest’s share of the accumulated losses and recorded
a loss from the deconsolidation of a non-controlling interest of $405,383. In December 2018, PSI entered into a Joint
Venture Agreement with GEN2 to further development, marketing, licensing and/or sale of PSI technology and products. Pursuant to
the Joint Venture Agreement, the venture will be conducted through NEO. PSI and GEN2 will be the members of NEO, owning 50.5% and
36.0%, respectively, of the Units issued in connection with the organization of NEO. An additional 13.5% of such Units will be
reserved for issuance as incentives for key employees and consultants. Until such shares are distributed, the Company controls
68% of the joint venture and GEN2 the remaining 32%. PSI and GEN2 will manage NEO’s day-to-day operations. PSI will contribute
PSI technology to NEO and GEN2 will contribute $700,000. As of September 30, 2019, NEO’s operations required additional funding
above the $700,000 documented in the agreement, and as of September 30, 2019, GEN2 had received $925,000 of investments to contribute
to NEO. As of September 30, 2019, the Company controlled 51% of the joint venture, GEN2 controlled 39% and another individual controlled
the remaining 10%. The Company recorded its proportionate share of the contributions received of $471,750 to additional paid-in-capital
and $453,250 to non-controlling interest as of that date. During the year ended September 30, 2019, NEO recorded a loss of $122,655
relating to its operations. Repayment of the investment by GEN2 will begin
through and upon the date which NEO has realized and retained cumulative net income/distributable cash in the amount of $300,000.
Distributions thereafter will be made to PSI, GEN2 and other members in proportion to their respective Unit ownership, at the times
and in the manner determined from time to time by the managers, in their sole discretion. GEN2 consists of accredited investors,
and investment participation of $700,000 from several WCUI officers and directors, including Calvin R. O’Harrow and Roy M.
Harsch.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Recently Issued Accounting Pronouncement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ne 2018, the FASB issued
ASU No. 2018-07, “Compensation - Stock Compensation (Topic 718); Improvements to Non-Employee Share-Based Payment Accounting”
(“ASU 2018-07”). ASU 2018-07 generally aligns the measurement and classification of share-based awards to non-employees
with that of share-based awards to employees. Non-employee equity awards will be measured at the fair value of the equity instruments
to be issued, as of the grant date, and the resulting amount will be recognized as expense over the expected or contractual term
of the award. The ASU applies to all share-based payments to nonemployees in exchange for goods or services used or consumed in
an entity’s own operations. It does not apply to instruments issued to a lender or investor in a financing transaction, or
to instruments granted when selling goods or services to customers. ASU 2018-07 is effective for annual periods beginning after
December 15, 2018, and interim periods within those annual periods. Early adoption is permitted.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Property, Plant and Equipment [Abstract]</t>
  </si>
  <si>
    <t>NOTE 3 - PROPERTY AND EQUIPMENT Property and equipment consisted of the following
at September 30, 2019 and 2018:
September 30, 2019 September 30, 2018
Vehicles $ 15,000 $ 15,000
Computer equipment 10,456 10,456
Furniture and fixtures 23,998 23,998
Medical equipment 18,889 18,889
Software 23,207 23,207
Leasehold improvements 15,170 15,170
106,720 106,720
Less: accumulated depreciation and amortization (105,158 ) (104,101 )
Property and equipment, net $ 1,562 $ 2,619 Depreciation expense for the years ended September
30, 2019 and 2018 was $1,057 and $2,507, respectively.</t>
  </si>
  <si>
    <t>Loans Payable from Officers and Shareholders</t>
  </si>
  <si>
    <t>Debt Disclosure [Abstract]</t>
  </si>
  <si>
    <t>NOTE 4 – LOANS PAYABLE FROM OFFICERS
AND SHAREHOLDERS As of September 30, 2017, loans payable to
shareholders of $59,000 were outstanding. During the year ended September 30, 2018, the Company borrowed $434,500 under 22 short-term,
unsecured loans. The loans have an interest rate of eight percent and are due one year from the date of issuance. During the year
ended September 30, 2018, the Company repaid $20,500 of the loans payable and $407,000 were converted into 2,800,713 shares of
the Company’s common stock. In connection with the conversion of the loans payable, the Company issued warrants to purchase
6,038,336 shares of common stock to the holders as an inducement to convert. The warrants expire five years from the date of grant
and have exercise prices of $0.14 and $0.18 per share. The fair value of the warrants of $689,934 was recorded as financing costs
during the year ended September 30, 2018 and was based on a probability affected Black-Scholes Merton option pricing model with
stock prices of $0.13 and $0.14, volatility of 124.60% and 124.73% and risk-free rates of 2.37% and 2.43%. In addition to the warrants,
the Company offered certain loan holders, who were not officers or directors, to convert at a rate below the market price of the
stock on the date of conversion. An aggregate of 218,452 additional common shares were issued to these loan holders with a value
of $30,583 on the date of conversion. The Company recorded the amount as a financing cost during the year ended September 30, 2018.
As of September 30, 2018, loans payable from officers and shareholders of $66,000 were outstanding. During the year ended September 30, 2019,
the Company borrowed $358,250 from its officers and shareholders and repaid $25,000. All of the loans are unsecured, have an interest
rate of eight percent per annum and are due one year from the date of issuance. As of September 30, 2019, loans payable to officers
and shareholders of $399,250 were outstanding.</t>
  </si>
  <si>
    <t>Convertible Note Agreements</t>
  </si>
  <si>
    <t>NOTE 5 – CONVERTIBLE NOTE AGREEMENTS Convertible notes payable consisted of the
following at September 30, 2019 and 2018:
September 30, 2019 September 30, 2018
Convertible note payable (a) $ - $ 165,000
Convertible note payable (b) - 110,000
Debt discount – unamortized balance - (72,078 )
Convertible notes payable, net $ - $ 202,922 (a) On March 5, 2018, the Company entered into
a Convertible Note Payable Agreement with an individual under which the Company borrowed $165,000. Net proceeds received by the
Company under the agreement after payment of a $15,000 fee to the lender was $150,000. In connection with the agreement, the Company
issued the individual 300,000 restricted shares of its common stock with a fair value of $48,000 and warrants to purchase 660,000
shares of its common stock, which vested upon grant. The warrants expire five years from the date of grant and have an exercise
price of $0.20 per share. The note payable accrues interest at eight percent per annum, is unsecured and is convertible at any
time after the 90th day from the issue date into the Company’s common stock at the fixed conversion price of $0.10 per share.
The note matured in October 2018. The Company calculated the related fair value
of the warrants issued to the noteholder to be $55,032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94,968 and was recorded as a debt discount. As such the Company recognized a debt discount at the date of issuance in the aggregate
amount of $165,000 relating to the $15,000 fees paid to the lender, the relative value of the warrants and the BCF. The note discount
is being amortized over the term of the note and the unamortized portion is recognized as a reduction to the carrying amount of
the Convertible note (a valuation debt discount). The balance of the unamortized discount at September 30, 2018 was $3,837. During the year ended September 30, 2019, the
Company amended the terms of the agreement by extending the maturity date to January 2019 and reducing the conversion price from
$0.10 per share to $0.07 per share. The reduction of the conversion price caused the Company to issue an additional 744,732 shares,
which on the dates of amendment had a combined total fair value of $51,434, which was recorded a financing cost during the year
ended September 30, 2019. During the year ended September 30, 2019, the
individual converted $165,000 of the convertible note payable and $8,783 of accrued interest into 2,482,441 shares of the Company’s
common stock. During the year ended September 30, 2019, the Company amortized the remaining $3,837 of debt discount, leaving no
unamortized balance at September 30, 2019. No amounts were outstanding under the agreement as of September 30, 2019. (b) On July 11, 2018, the Company entered into
another Convertible Note Payable Agreement with the same individual under which the Company borrowed an additional $110,000. Net
proceeds received by the Company under the agreement after payment of a $10,000 fee to the lender was $100,000. In connection with
the agreement, the Company issued the individual 200,000 restricted shares of its common stock with a fair value of $36,000 and
warrants to purchase 440,000 shares of its common stock, which vested upon grant. The warrants expire five years from the date
of grant and have an exercise price of $0.18 per share. The note payable accrues interest at eight percent per annum, is unsecured
and is convertible at any time after the 90th day from the issue date into the Company’s common stock at the fixed conversion
price of $0.15 per share. The note matures in February 2019, but may be extended at the option of the individual. The Company may
prepay the note at any time immediately following the issue date upon seven days’ prior written notice. The note was converted
into shares of the Company’s common stock (see below). The Company calculated the related fair value
of the warrants issued to the noteholder to be $66,440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33,560 and was recorded as a debt discount. As such the Company recognized a debt discount at the date of issuance in the aggregate
amount of $110,000 relating to the $10,000 fees paid to the lender, the relative value of the warrants and the BCF. The note discount
is being amortized over the term of the note and the unamortized portion is recognized as a reduction to the carrying amount of
the Convertible note (a valuation debt discount). As of September 30, 2018, the Company had amortized $41,759 of debt discount,
leaving an unamortized balance of $68,241 at September 30, 2018. During the year ended September 30, 2019, the
Company amended the terms of the agreement by reducing the conversion price from $0.15 per share to $0.05 per share. The reduction
of the conversion price caused the Company to issue an additional 1,551,854 shares, which on the date of amendment had a fair value
of $108,630, which was recorded a financing cost during the year ended September 30, 2019. During the year ended September 30, 2019,
the Company amortized $68,241 of debt discount, leaving no unamortized balance at September 30, 2019. On April 2, 2019, the individual
converted the note payable of $110,000 and $6,389 of accrued interest into 2,327,781 shares of the Company’s common stock.
No amounts were outstanding under the agreement as of September 30, 2019.</t>
  </si>
  <si>
    <t>Shareholders' Equity</t>
  </si>
  <si>
    <t>Equity [Abstract]</t>
  </si>
  <si>
    <t xml:space="preserve">NOTE 6 – SHAREHOLDERS’ EQUITY Authorized shares As of September 30, 2017, the Company was authorized
by its Articles of Incorporation to issue up to 185,000,000 shares of common stock, par value $0.001 per share. Holders of shares
of common stock have full voting rights, one vote for each share held of record. Shareholders are entitled to receive dividends
as may be declared by the Board out of funds legally available therefore and share pro rata in any distributions to shareholders
upon liquidation. Shareholders have no conversion, pre-emptive or subscription rights. All outstanding shares of common stock are
fully paid and non-assessable. As of September 30, 2018 and 2017, there were 100,952,569 and 90,284,916 shares of common stock
issued and outstanding, respectively. On September 3, 2019, the Company’s Board
of Directors unanimously approved the amendment of its Articles of Incorporation to increase the total authorized capital stock
from 185,000,000 common shares to 200,000,000 common shares. As of September 18, 2019, holders of a majority of the outstanding
shares of voting capital stock executed written stockholder consents approving this action and the Company amended its Articles
of Incorporation through a filing of a Certificate of Amendment on October 11, 2019. As of September 30, 2019, there were 107,497,077
shares of common stock issued and outstanding. Common shares issued for cash During the year ended September 30, 2018, the
Company received $177,000 from the sale of 1,614,286 shares of its common stock. In connection with the sales, the Company issued
warrants to the shareholders to purchase 3,228,572 shares of the Company’s common stock. The warrants expire five years from
the date of grant and have exercise prices of $0.15 and $0.18 per share. During the year ended September 30, 2019, the
Company received $10,000 from the sale of 142,857 shares of its common stock. In connection with the sale, the Company issued a
warrant to the shareholder to purchase 284,714 shares of the Company’s common stock. The warrant expires five years from
the date of grant and has an exercise price of $0.15 per share. Common shares issued for services During the year ended September 30, 2018, the
Company issued 770,000 shares of its common stock valued at $111,300 for services provided by WCUI and PSI consultants. The shares
were valued at the trading price of the common stock at the date of issuance and were recorded as compensation expense during the
year ended September 30, 2018. During the year ended September 30, 2019, the
Company issued 1,277,143 shares of its common stock valued at $79,029 for services provided by WCUI consultants. The shares were
valued at the trading price of the common stock at the date of issuance and were recorded as compensation expense during the year
ended September 30, 2019. Common Shares Issued in Connection
with the Settlement of an Equity Agreement During the year ended September 30, 2017, the
Company completed a sale of common stock and warrants with a subscriber whereby the Company sold to the subscriber 1,600,000 shares
of common stock and warrants to acquire 1,600,000 shares of common at a price of $0.40 per share, for total purchase consideration
of $400,000 ($0.25 per unit). The subscription agreement also included a Favored Nation clause that in the event a subsequent private
offering occurs at a price less than $.25 per share that was paid by the subscriber, then the subscriber’s stock unit price
shall be proportionately adjusted to the identical ration of 40% discount of the market price in the date of the subscription agreement.
Upon issuance of the instrument, no liability for the Favored Nation clause was considered necessary as it was determined that
ASC 480-10 did not apply as it is a conditional obligation embedded in a share. During the year ended September 2018, the Company
sold 333,333 shares of common stock at $0.15 per share and a warrant to acquire 666,667 shares of common stock at $0.18 per share
to an investor that triggered the Favored Nation clause. To avoid the issuance of any future potential shares, the Company and
the subscriber entered in an agreement on May 15, 2018, whereby the Company would issue an additional 1,066,667 shares common stock
to the subscriber, cancel the previously issued 1,600,000 warrants, and issue a new warrant to acquire 5,334,334 shares of common
stock at $.18 per share. To account for the issuance, the Company determined
that other than par value, no other value would be ascribed to the additional 1,066,667 shares of common stock that were issued
and due under the Favored Nations clause for the reasons detailed above. The Company also determined that it should record the
incremental difference of $433,000 between the fair value of the canceled warrant of $185,000 and the fair value of new warrant
of $618,000 at the date of the agreement. Given that no services were provided to the Company, the difference in fair value of
the warrants before and after the modification was treated as a deemed dividend. Subsequent to the above issuance, the Company
and the shareholder entered into a settlement agreement that will eliminate the Favored Nation clause. As such, in November 2018,
the Company issued 296,534 shares and a warrant to acquire 770,987 shares of common stock at $0.18 per share. The fair value of
the shares issued was $17,792 and the fair value of the warrants was $38,935. As these values were part of a settlement agreement,
the total amount of $56,727 was recorded as a financing cost during the year ended September 30, 2018. Stock Options On December 22, 2010, effective retroactively
as of June 30, 2010, the Company’s Board of Directors approved the adoption of the “2010 Non-Qualified Stock Option
Plan” (“2010 Option Plan”) by unanimous consent. The 2010 Option Plan was initiated to encourage and enable officers,
directors, consultants, advisors and key employees of the Company to acquire and retain a proprietary interest in the Company by
ownership of its common stock. A total of 7,500,000 of the authorized shares of the Company’s common stock may be subject
to, or issued pursuant to, the terms of the plan. Effective January 1, 2018, the Board of Directors approved to increase the number
of authorized shares of the Company’s common stock that may be subject to, or issued pursuant to, the terms of the plan from
7,500,000 to 30,000,000. The Company’s policy is to recognize
compensation cost for awards with only service conditions and a graded vesting schedule on a straight-line basis over the requisite
service period for the entire award. Additionally, the Company’s policy is to issue new shares of common stock to satisfy
stock option exercises. The Company applied fair value accounting for all share based payments awards. The fair value of each option
granted is estimated on the date of grant using the Black-Scholes option-pricing model. Grants during Fiscal Year Ended September
30, 2018 Options Granted in Accordance with Employment
Agreements During the year ended September 30, 2018, the
Company entered into employment agreements with four employees of SCI. Under the agreements, the Company issued options to purchase
a combined total of 2,800,000 shares of its common stock with a fair value of $396,308. The options are exercisable over a term
of five years, with exercise prices ranging from $0.10 to $0.19. The Company valued the options using a Black-Scholes option pricing
model. A combined total of 675,000 shares vested in equal amounts over a three-month period, starting on January 1, 2018, with
the remainder vesting in equal amounts over the following one year and two months. Further, beginning on January
1, 2018, they will be granted additional stock options to purchase up to an aggregate total of 275,000 shares of the Company’s
common stock each quarter. The options are exercisable over a five-year period, are issuable on the last day of each quarter ending
and vest immediately on the date of grant. All options accelerate and become fully vested upon the sale or change of control of
the Company. During the year ended September 30, 2019 and
2018, the Company recorded $44,275 and $271,804 of stock compensation, respectively, for the value of the options, and as of September
30, 2019, no unvested compensation remained that will be amortized over the remaining vesting period. Other Grants During the year ended September 30, 2018, the
Company granted options to purchase 8,517,500 shares of its common stock to its officers, directors and employees with a fair value
of $1,004,450. The options have an exercise price of $0.14 per share and expire five years from the date of grant. The shares will
vest in various periods. The Company valued the options using a Black-Scholes option pricing model. During the years ended September 30, 2019 and
2018, the Company recorded $256,650 and $340,699 of stock compensation, respectively, for the value of the vested options, and
as of September 30, 2019, unvested compensation of $330,333 remained that will be amortized over the remaining vesting period. The assumptions used for options granted during
the year ended September 30, 2018 are as follows:
Exercise price $ 0.10 - 0.19
Expected dividends -
Expected volatility 121.1% - 130.2 %
Risk free interest rate 2.01% - 2.85 %
Expected life of options 2.5 Grants during Fiscal Year Ended September
30, 2019 During the year ended September 30, 2019, the
Company granted options to an employee to purchase an aggregate total of 250,000 shares of its common stock with an aggregate fair
value of $10,366. The options have exercise prices ranging from $0.03 to $0.06 per share and expire five years from the date of
grant. The shares vested equally each quarter beginning on December 31, 2018. The Company valued the options using a Black-Scholes
option pricing model. During the year ended September 30, 2019, the Company recorded $10,366 of stock compensation for the value
of the options, and as of September 30, 2019, no unvested compensation remained that will be amortized over the remaining vesting
period. The assumptions used for options granted during
the year ended September 30, 2019 are as follows:
Exercise price $ 0.03 - 0.06
Expected dividends -
Expected volatility 126.8% - 144.0 %
Risk free interest rate 1.60% - 2.47 %
Expected life of options 2.5 The table below summarizes the Company’s
stock option activities for the years ended September 30, 2019 and 2018:
Number of Exercise Weighted Average Fair Value
Balance, September 30, 2017 6,822,500 $ 0.10 – 2.00 $ 0.51 $ 1,865,628
Granted 11,317,500 0.10 – 0.19 0.14 1,379,127
Cancelled (183,333 ) 0.14 0.14 -
Exercised - - - -
Expired (10,000 ) 0.75 0.75 -
Balance, September 30, 2018 17,946,667 $ 0.10 - 2.00 $ 0.28 $ 3,244,755
Granted 250,000 0.03 - 0.06 0.05 10,366
Cancelled (646,429 ) 0.14 – 0.19 0.17 -
Exercised - - - -
Expired (2,312,500 ) 0.13 – 0.40 0.37 -
Balance, September 30, 2019 15,237,738 $ 0.03 – 2.00 $ 0.27 $ 3,255,121
Vested and exercisable, September 30, 2019 12,012,738 $ 0.03 - 2.00 $ 0.30 $ 2,803,621
Unvested, September 30, 2019 3,225,000 $ 0.14 $ 0.14 $ 451,500 There was no aggregate intrinsic value for
option shares outstanding at September 30, 2019. The following table summarizes information
concerning outstanding and exercisable options as of September 30, 2019:
Options Outstanding Options Exercisable
Range of Exercise Prices Number Outstanding Average Remaining Contractual Life (in years) Weighted Average Exercise Price Number Exercisable Average Remaining Contractual Weighted Average Exercise Price
$ 0.01 - 0.39 13,775,238 3.11 $ 0.15 10,300,238 3.07 $ 0.15
0.40 - 0.99 62,500 2.50 0.40 312,500 0.50 0.08
1.00 - 1.99 750,000 1.25 1.00 750,000 1.25 1.00
2.00 650,000 1.25 2.00 650,000 1.25 2.00
$ 0.01 - 2.00 15,237,738 2.94 $ 0.27 12,012,738 2.79 $ 0.30 As of September 30, 2019, there were 14,762,262
shares of stock options remaining available for issuance under the 2010 Plan. Stock Warrants During the year ended September 30, 2018:
● The Company issued warrants to purchase 3,228,572 shares with exercise prices of $0.15 and $0.18 per share as part of the sale of equity units. The warrants expire five years from the date of grant.
● The Company issued warrants to purchase 1,100,000 shares with an exercise price of $0.20 per share in connection with the issuance of a convertible notes payable (see Note 5). The warrants expire five years from the date of grant.
● The Company issued warrants to purchase 6,038,336 shares with exercise prices of $0.14 and $0.18 per share in connection with the conversion of loans payable from officers and shareholders (see Note 4).
● The Company issued warrants to purchase 6,104,322 shares with an exercise price of $0.18 per share in connection with the initial equity agreement that included a favored nation’s clause and the settlement of that equity agreement. Also, in connection with the agreement, a warrant to purchase 1,600,000 shares was also cancelled with an exercise price of $0.40 per share.
● Warrants were exercised to purchase 1,407,619 shares of the Company’s common stock for $170,914. During the year ended September 30, 2019, the
Company issued a warrant to purchase 284,714 shares with an exercise price of $0.15 per share as part of the sale of equity units.
The warrant expires five years from the date The table below summarizes the Company’s
warrants activities for the years ended September 30, 2019 and 2018:
Number of Exercise Weighted Average Fair Value at
Balance, September 30, 2017 64,161,304 $ 0.12 - 1.00 $ 0.24 $ 2,151,219
Granted 16,471,230 0.14 - 0.20 0.17 1,283,341
Canceled (1,600,000 ) 0.40 0.40 -
Exercised (1,407,619 ) 0.12 – 0.15 0.12 -
Expired (9,717,187 ) 0.30 - 2.31 0.56 -
Balance, September 30, 2018 67,907,728 $ 0.12 - 1.00 $ 0.17 $ 3,434,560
Granted 284,714 0.15 0.15 -
Cancelled - - - -
Exercised - - - -
Expired (1,708,393 ) 0.30 - 0.67 0.44 -
Balance, September 30, 2019 66,484,049 $ 0.12 - 1.00 $ 0.17 $ 3,434,560
Vested and exercisable, September 30, 2019 66,484,049 $ 0.12 - 1.00 $ 0.17 $ 3,434,560 There was no aggregate intrinsic value for
warrant shares outstanding at September 30, 2019. The following table summarizes information
concerning outstanding and exercisable warrants as of September 30, 2019:
Warrants Outstanding Warrants Exercisable
Range of Exercise Prices Number Outstanding Average Remaining Contractual Life (in years) Weighted Average Exercise Price Number Exercisable Average Remaining Contractual Life (in years) Weighted Average Exercise Price
$ 0.12 – 0.20 59,279,384 1.90 $ 0.15 59,279,384 1.90 $ 0.15
0.21 – 0.40 7,204,665 0.85 0.26 7,204,665 0.85 0.26
$ 0.12 – 0.40 66,484,049 1.79 $ 0.17 66,484,049 1.79 $ 0.17 </t>
  </si>
  <si>
    <t>Segment Reporting</t>
  </si>
  <si>
    <t>Segment Reporting [Abstract]</t>
  </si>
  <si>
    <t>NOTE 7 – SEGMENT REPORTING Reportable segments are components of an enterprise
about which separate financial information is available and that is evaluated regularly by the chief operating decision maker in
deciding how to allocate resources and in assessing performance. The Company’s reportable segments are based on products
and services, geography, legal structure, management structure, or any other manner in which management disaggregates a company. The Company operates in the following business
segments: (i) Medical Devices: (ii) Authentication and Encryption Products
and Services: The detailed segment information of the Company
is as follows: Assets By Segment
September 30, 2019
Corporate Medical Devices Authentication and Encryption Total
ASSETS
Current Assets
Cash $ 50,892 $ 846 $ 1,409 $ 53,147
Prepaid expenses and other current assets - 55,000 - 55,000
Total current assets 50,892 55,846 1,409 108,147
Property and equipment, net - - 1,562 1,562
Total other assets - - 1,562 1,562
TOTAL ASSETS $ 50,892 $ 55,846 $ 2,971 $ 109,709 Operations by Segment
For the Year Ended
September 30, 2019
Corporate Medical Devices Authentication and Encryption Total
Sales:
Trade $ - $ - $ 19,508 $ 19,508
Consulting services - - 13,867 13,867
Total Sales - - 33,375 33,375
Cost of goods sold - - 20,025 20,025
Gross profit - - 13,350 13,350
Operating expenses 782,961 641,236 355,737 1,779,934
Loss from operations $ (782,961 ) $ (641,236 ) $ (342,387 ) $ (1,766,584 ) Operations by Segment
For the Year Ended
September 30, 2018
Corporate Medical Devices Authentication and Encryption Total
Sales:
Trade $ - $ 45,000 $ 95,023 $ 140,023
Consulting services - - 73,700 73,700
Total Sales - 45,000 168,723 213,723
Cost of goods sold - - 79,960 79,960
Gross profit - 45,000 88,763 133,763
Operating expenses 1,179,937 224,196 822,229 2,226,362
Loss from operations $ (1,179,937 ) $ (179,196 ) $ (733,466 ) $ (2,092,599 )</t>
  </si>
  <si>
    <t>Legal Matters</t>
  </si>
  <si>
    <t>Commitments and Contingencies Disclosure [Abstract]</t>
  </si>
  <si>
    <t>NOTE 8 – LEGAL MATTERS The Company is periodically engaged in legal
proceedings arising from and relating to its business operations. We currently are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subsidiaries’ officers or directors in their capacities
as such, in which an adverse decision could have a material adverse effect on our financial condition or results of operations.
However, we recently decided to attempt to preserve revenue and reduce operating expenses through actions including, but not limited
to, facilities consolidation and staff reductions, which we hope to implement through negotiated transactions with lessors, employees
and other third parties. Such actions may result in disputes with and claims by such parties which, if not resolved through negotiations,
may impact negatively the Company’s ability to continue as a going concern. To date, we have negotiated settlement of all
but $89,302 in ex-employee wage and benefits claims, with agreement to pay such remaining amount, together with interest at the
rate of 4% per annum on the principal amount from time to time outstanding, when and as cash flow permits. One of the employees
claims additional amounts due for certain statutory damages under the Illinois Wage Payment and Collection which currently could
exceed $21,600.00 and would increase at the rate of 2% of the wages due per month plus attorneys’ fees if the employee elects
to file suit for a violation of the Act and is successful in obtaining a judgment on his claim. In periodic reports the Company disclosed that
on May 25, 2017, the SEC’s Chicago Regional Office informed it that it had made a preliminary determination to recommend
filing of an enforcement action against the Company and its CEO based on possible violations of Section 10(b) of the Exchange Act
and Rule 10b-5 thereunder, and Section 17(a) of the Securities Act, and Section 15(a) of the Exchange Act. Subsequent discussions
resulted in the submission of an Offer of Settlement (“Settlement”) through an administrative cease and desist action
on November 17, 2017, which was accepted by the SEC on April 12, 2018, as disclosed on Form 8K filed April 18, 2018. Pursuant to
the Settlement, the Company neither admitted nor denied any of the allegations, but was enjoined from violating the above-referenced
Sections and Rule. The Settlement imposed no financial penalties or sanctions against the Company. The Form 8K also disclosed that on April 13,
2018, the SEC filed a separate complaint against the CEO in the U.S. District Court for the Northern District of Illinois, asserting
the allegations noted above, as well as allegations that he manipulated the price of company shares through undisclosed trading,
realizing more than $130,000 from such trading. On the date of filing, the CEO voluntarily resigned as an officer and director
of the Company. Without admitting or denying the allegations, the CEO consented to the entry of the judgment, which was entered
on September 26, 2018 by the U.S. District Court for the Northern District of Illinois. The judgment permanently enjoined him from
violating the anti-fraud provisions of Section 17(a) of the Securities Act of 1933, Section 10(b) of the Securities Exchange Act
of 1934 and Rule 10b-5 thereunder, and the broker registration provisions of Section 15(a) of the Exchange Act. It also bars him
from serving as an officer or director of a public company and from participating in penny stock offerings, and ordered disgorgement
and interest and penalties to be determined by the court. On January 31, 2019, the former CEO was terminated
and his service as Director of Business Development ceased as of that date.</t>
  </si>
  <si>
    <t>Commitments</t>
  </si>
  <si>
    <t>NOTE 9 – COMMITMENTS Operating Leases The Company leased its corporate office facility
in Hoffman Estates, Illinois pursuant to a non-cancellable lease initiated in July 2016 and expiring February 28, 2024. The lease
terms require a monthly payment of approximately $11,000. The Company vacated the facility in April 2019, in favor of its present
facilities in Tucson AZ, which are provided by a shareholder on a rent-free basis. The Company is in negotiations with the owners
regarding the settlement of its lease obligations and expects that the property will be subleased or a settlement with the landlord
will be reached at an amount significantly less than the remaining payment obligations. At the date of abandonment, the Company
had a remaining lease obligation of $631,587. During the year ended September 30, 2019, the Company recorded an accrual for the
estimated potential settlement and wrote-off its $15,000 security deposit relating to the lease. Commencing on October 1, 2016, the Company’s
wholly-owned subsidiary, StealthCo, entered into a non-cancellable lease agreement to lease its office facilities in Oak Ridge,
Tennessee. The term of the lease is five years and expires September 30, 2021. On January 6, 2020, the Company entered into an
agreement with the owners to terminate the agreement effective January 1, 2020. Under the agreement, the Company agreed to pay
$11,000 and abandon certain Company property to the owners as documented in the agreement. In February 2019, the Company’s wholly-owned
subsidiary, Psoria Shield, entered into a non-cancellable lease agreement to lease its office facilities in Utica, New York. The
term of the lease is two years and expires February 8, 2021. Minimum annual rental commitments for Psoria
Shield under non-cancelable leases at September 30, 2019, excluding the office facility lease in Hoffman Estates, Illinois, are
as follows:
Years ending September 30, Amount
2020 $ 21,600
2021 7,200
TOTAL $ 28,800 Rent expense was $180,946 and $188,801 for
the years ended September 30, 2019 and 2018, respectively. Employment Contracts During the year ended September 30, 2018,
the Company entered into employment agreements with four employees of StealthCo (including Ricky Howard), under which their employment
shall continue in effect for a period of three years. Each agreement allows for a base salary with an accumulated amount of $350,000
that can increase each year based on certain profitability goals of SCI or SCI products. Under the agreements, the Company will
issue options to purchase shares of its common stock as discussed in Note 6. As of September 30, 2019, one of the employees was
still employed by the Company.</t>
  </si>
  <si>
    <t>Income Taxes</t>
  </si>
  <si>
    <t>Income Tax Disclosure [Abstract]</t>
  </si>
  <si>
    <t xml:space="preserve">NOTE 10 – INCOME TAXES At September 30, 2019, the Company had net
operating loss (“NOL”) carryforwards for federal income tax purposes of approximately $18 million that may be offset
against future taxable income through 2038. No tax benefit has been reported with respect to these net operating loss (NOL) carryforwards
because the Company believes that the realization of the Company’s net deferred tax assets of approximately $4,000,000 was
not considered more likely than not and accordingly, the potential tax benefits of the net loss carryforwards are offset by a full
valuation allowance. The Company recognizes as income tax expense,
interest and penalties on uncertain tax provisions. As of September 30, 2019, and 2018, the Company has not accrued interest or
penalties related to uncertain tax positions. Tax years 2015 through 2018 remain open to examination by the major taxing jurisdictions
to which the Company is subject. The Company’s effective income tax rate
differs from the amount computed by applying the federal statutory income tax rate to loss before income taxes as follows:
September 30, September 30,
Income tax benefit at federal statutory rate (21.0 )% (21.0 )%
State income tax benefit, net of federal benefit (4.0 )% (4.0 )%
Change in valuation allowance 25.0 % 25.0 %
Income taxes at effective income tax rate - % - % The components of deferred taxes consist of
the following at September 30, 2019 and 2018:
September 30, September 30,
Net operating loss carryforwards $ 4,657,556 $ 4,307,629
Less: Valuation allowance (4,657,556 ) (4,307,629 )
Net deferred tax assets $ - $ - </t>
  </si>
  <si>
    <t>Related Party Transactions</t>
  </si>
  <si>
    <t>Related Party Transactions [Abstract]</t>
  </si>
  <si>
    <t>NOTE 11 – RELATED PARTY TRANSACTIONS Compensation of Former Chairman and Chief
Executive Officer During the year ended September 30, 2018, the
Company’s former Chairman and Chief Executive Officer, Andrew J. Kandalepas, was paid compensation $182,375 and was granted
stock options to purchase 1,300,000 shares of the Company’s common stock at an exercise price of $0.14 per share. The options
expire five years from the date of grant and the shares will vest in various periods. Mr. Kandalepas resigned as an officer and
director in April 2018, but continued to be employed as Director of Business Development through January 2019. During the year
ended September 30, 2019, Mr. Kandalepas was paid compensation of $133,333. As of September 30, 2019 and 2018, $33,964 and $81,965
of accrued compensation, respectively, was owed to Mr. Kandalepas. Corporate Office Facility The Company leased its corporate office facility
in Hoffman Estates, Illinois pursuant to a non-cancellable lease initiated in July 2016 and expiring February 28, 2024. The Company
vacated the facility in April 2019, in favor of its present facilities in Tucson AZ, which are provided by a shareholder on a
rent-free basis.</t>
  </si>
  <si>
    <t>Proposed Sale of Stealthco, Inc.</t>
  </si>
  <si>
    <t>Proposed Sale Of Stealthco Inc.</t>
  </si>
  <si>
    <t>NOTE 12 – PROPOSED SALE OF STEALTHCO,
INC. On September 3, 2019, the Company’s Board
of Directors unanimously approved, subject to stockholder approval: (1) execution and delivery of a proposed Share Exchange Agreement
with DTI Holdings, Inc. (“DTI”) relating to the share exchange and transfer of certain assets of StealthCo, Inc. (“SCI”)
pursuant to the terms and conditions of a Memorandum of Agreement in substantially the form of the copy presented to the Board
(“Agreement”). As of September 18, 2019, holders of a majority of the outstanding shares of voting capital stock have
executed written stockholder consents approving this action. The Agreement provides, among other things,
that: (1) DTI will pay the Company $500,000 upon the execution of a definitive share exchange agreement (“Share Exchange
Agreement”) which the parties will endeavor to negotiate and execute as quickly as possible, and not later than October 15,
2019; (2) DTI will pay the Company an additional $500,000 within seven days following the completion date of the transfer of all
assets and/or full ownership of SCI to DTI, with such date to occur within 120 days following execution of the Share Exchange Agreement;
(3) DTI will issue to the Company 3,112,000 shares of DTI common stock and will guaranty that the value of the 3,112,000 shares
of DTI common stock will have a value of at least $4.50 per share ($14,004,000, in the aggregate), as of December 31, 2021; (4)
To the extent that the value of the DTI common shares, as of December 31, 2021, is less than $4.50 per share ($14,004,000, in the
aggregate), DTI will issue additional shares of DTI common stock, at the then current fair market value, in an amount sufficient
to cause the resulting aggregate value of all shares of DTI common stock issued to the Company to be $14,004,000, in the aggregate;
(5) DTI will assign the assets transferred by SCI, including trademarks, intellectual properties, and patents, to its subsidiary,
Femtobitz, Inc., a Delaware corporation, and will pay to the Company 1% of annual gross revenue arising from or relating to operation
of Femtobitz, Inc.; and (6) Upon closing of the share exchange, the Company’s Chairman will be appointed an advisory board
member of DTI and a board member of Femtobitz, Inc. As of September 18, 2019, stockholders holding
a majority of our outstanding common stock approved the share exchange and the Company began discussions and negotiations with
DTI, which are currently on-going as of the date of this filing. There can be no assurance that the proposed transaction will
be concluded successfully on the terms described or any alternate terms that may be proposed hereafter.</t>
  </si>
  <si>
    <t>Subsequent Events</t>
  </si>
  <si>
    <t>Subsequent Events [Abstract]</t>
  </si>
  <si>
    <t>NOTE 13 – SUBSEQUENT EVENTS Subsequent to September
30, 2019, the Company borrowed $310,000 from its officers and shareholders. All of the loans are unsecured, have an interest rate
of eight percent and are due one year from the date of issuance. Subsequent to September
30, 2019, an additional $50,000 was contributed by GEN2 to NEO and as of December 31, 2019, GEN2 had received $975,000 of investments
to contribute to NEO (see Note 2). Commencing on October 1,
2016, the Company’s wholly-owned subsidiary, StealthCo, entered into a non-cancellable lease agreement to lease its office
facilities in Oak Ridge, Tennessee. The term of the lease is five years and expires September 30, 2021. On January 6, 2020, the
Company entered into an agreement with the owners to terminate the agreement effective January 1, 2020. Under the agreement, the
Company agreed to pay $11,000 and abandon certain Company property as documented in the agreement. Effective January 1, 2020,
the Company’s Board of Directors approved the extension of the Company’s unexpired stock warrants as of December 31,
2019, by an additional one year period. This change would affect approximately 66 million warrant shares and approximately 20
million warrant shares that were set to expire by the year ending September 30, 2020. The 20 million warrant shares that were
set to expire by September 30, 2020, had exercise prices ranging from $0.15 per share to $0.25 per share. The 66 million warrant
shares had exercise prices ranging from $0.12 per share to $0.40 per share. The incremental fair value of the warrants resulting
from modification is approximately $700,000 that will be recognized as an expense during the period ending March 31, 2020.</t>
  </si>
  <si>
    <t>Summary of Significant Accounting Policies (Policies)</t>
  </si>
  <si>
    <t>Basis of Consolidation</t>
  </si>
  <si>
    <t>Basis of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100 %
StealthCo, Inc. (“StealthCo”) The State of Illinois March 18, 2014 100 %
Psoria Development Company LLC. (“PDC”) The State of Illinois January 15, 2015 50 %
NEO Phototherapy LLC (“NEO”) The State of Illinois December 2018 50.5 %</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inventory and obsolescence reserves, accruals for potential liabilities,
valuations of stock-based compensation, realization of deferred tax assets, among others. Actual results could differ from these
estimates.</t>
  </si>
  <si>
    <t>Income (loss) Per Share</t>
  </si>
  <si>
    <t>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years ended September 30, 2019 and 2018, the basic and diluted shares outstanding were the same,
as potentially dilutive shares were considered anti-dilutive. At September 30, 2019 and 2018, the dilutive impact of outstanding
stock options of 15,237,738 and 17,946,667 shares, respectively, and outstanding warrants for 66,484,049 and 67,907,728 shares,
respectively, have been excluded because their impact on the loss per share is anti-dilutive.</t>
  </si>
  <si>
    <t>Revenue Recognition</t>
  </si>
  <si>
    <t>Revenue Recognition In May 2014, the FASB issued Accounting Standards
Update (“ASU”) 2014-09, Revenue from Contracts with Customers (Topic 606). For trade sales, the Company generates its
revenue from sales contracts with customers with revenues being generated upon the shipment of merchandise, or for c We sell our products through two main sales
channels: 1) directly to customers who use our products (the “Direct Channel”) and 2) to distribution partners who
resell our products (the “Indirect Channel”). Under the Direct Channel, we sell our products
to and we receive payment directly from customers who purchase our products. Under our Indirect Channel, we have entered into distribution
agreements that allow the distributors to sell our products and fulfill performance obligations under the agreement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 is generally recognized upon shipment
or when a service has been completed, unless we have significant performance obligations for services still to be completed. We
recognize revenue when a material reversal is no longer probable. Payments received before the relevant criteria for revenue recognition
are satisfied are recorded as deferred revenue. Deferred revenue at September 30, 2018 was $8,624. There was no deferred revenue
at September 30, 2019.</t>
  </si>
  <si>
    <t>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Computer equipment 5 years
Medical equipment 5 years
Furniture and fixtures 7 years
Vehicles 3 years
Software 3 years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t>
  </si>
  <si>
    <t>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September 30, 2019 and 2018.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si>
  <si>
    <t>Fair Value Measurements</t>
  </si>
  <si>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arrying amounts of financial instruments
such as cash, and accounts payable and accrued liabilities, approximate the related fair values due to the short-term maturities
of these instruments.</t>
  </si>
  <si>
    <t>Non-controlling Interests</t>
  </si>
  <si>
    <t>Non-controlling Interest Through November 2018, non-controlling interest
represented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On November 15, 2018, PSI and TMA entered into
a Withdraw and Mutual Release Agreement to terminate their joint venture agreement. On the date of termination, the non-controlling
interest’s share of the accumulated losses of the joint venture totaled to $405,383. Upon termination, during the three months
ended December 31, 2018, the Company wrote-off the non-controlling interest’s share of the accumulated losses and recorded
a loss from the deconsolidation of a non-controlling interest of $405,383. In December 2018, PSI entered into a Joint
Venture Agreement with GEN2 to further development, marketing, licensing and/or sale of PSI technology and products. Pursuant to
the Joint Venture Agreement, the venture will be conducted through NEO. PSI and GEN2 will be the members of NEO, owning 50.5% and
36.0%, respectively, of the Units issued in connection with the organization of NEO. An additional 13.5% of such Units will be
reserved for issuance as incentives for key employees and consultants. Until such shares are distributed, the Company controls
68% of the joint venture and GEN2 the remaining 32%. PSI and GEN2 will manage NEO’s day-to-day operations. PSI will contribute
PSI technology to NEO and GEN2 will contribute $700,000. As of September 30, 2019, NEO’s operations required additional funding
above the $700,000 documented in the agreement, and as of September 30, 2019, GEN2 had received $925,000 of investments to contribute
to NEO. As of September 30, 2019, the Company controlled 51% of the joint venture, GEN2 controlled 39% and another individual controlled
the remaining 10%. The Company recorded its proportionate share of the contributions received of $471,750 to additional paid-in-capital
and $453,250 to non-controlling interest as of that date. During the year ended September 30, 2019, NEO recorded a loss of $122,655
relating to its operations. Repayment of the investment by GEN2 will begin
through and upon the date which NEO has realized and retained cumulative net income/distributable cash in the amount of $300,000.
Distributions thereafter will be made to PSI, GEN2 and other members in proportion to their respective Unit ownership, at the
times and in the manner determined from time to time by the managers, in their sole discretion. GEN2 consists of accredited investors,
and investment participation of $700,000 from several WCUI officers and directors, including Calvin R. O’Harrow and Roy
M. Harsch.</t>
  </si>
  <si>
    <t>Stock-based Compensation</t>
  </si>
  <si>
    <t>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t>
  </si>
  <si>
    <t>Recently Issued Accounting Pronouncements</t>
  </si>
  <si>
    <t>Recently Issued Accounting Pronouncement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ne 2018, the FASB issued
ASU No. 2018-07, “Compensation - Stock Compensation (Topic 718); Improvements to Non-Employee Share-Based Payment Accounting”
(“ASU 2018-07”). ASU 2018-07 generally aligns the measurement and classification of share-based awards to non-employees
with that of share-based awards to employees. Non-employee equity awards will be measured at the fair value of the equity instruments
to be issued, as of the grant date, and the resulting amount will be recognized as expense over the expected or contractual term
of the award. The ASU applies to all share-based payments to nonemployees in exchange for goods or services used or consumed in
an entity’s own operations. It does not apply to instruments issued to a lender or investor in a financing transaction, or
to instruments granted when selling goods or services to customers. ASU 2018-07 is effective for annual periods beginning after
December 15, 2018, and interim periods within those annual periods. Early adoption is permitted.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Company's Consolidated Subsidiaries</t>
  </si>
  <si>
    <t>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100 %
StealthCo, Inc. (“StealthCo”) The State of Illinois March 18, 2014 100 %
Psoria Development Company LLC. (“PDC”) The State of Illinois January 15, 2015 50 %
NEO Phototherapy LLC (“NEO”) The State of Illinois December 2018 50.5 %</t>
  </si>
  <si>
    <t>Schedule of Estimated Useful Lives of Property and Equipment</t>
  </si>
  <si>
    <t>The Company has determined the estimated useful
lives of its property and equipment, as follows:
Computer equipment 5 years
Medical equipment 5 years
Furniture and fixtures 7 years
Vehicles 3 years
Software 3 years</t>
  </si>
  <si>
    <t>Property and Equipment (Tables)</t>
  </si>
  <si>
    <t>Schedule of Property and Equipment</t>
  </si>
  <si>
    <t xml:space="preserve">Property and equipment consisted of the following
at September 30, 2019 and 2018:
September 30, 2019 September 30, 2018
Vehicles $ 15,000 $ 15,000
Computer equipment 10,456 10,456
Furniture and fixtures 23,998 23,998
Medical equipment 18,889 18,889
Software 23,207 23,207
Leasehold improvements 15,170 15,170
106,720 106,720
Less: accumulated depreciation and amortization (105,158 ) (104,101 )
Property and equipment, net $ 1,562 $ 2,619 </t>
  </si>
  <si>
    <t>Convertible Note Agreements (Tables)</t>
  </si>
  <si>
    <t>Schedule of Convertible Notes Payable</t>
  </si>
  <si>
    <t>Convertible notes payable consisted of the
following at September 30, 2019 and 2018:
September 30, 2019 September 30, 2018
Convertible note payable (a) $ - $ 165,000
Convertible note payable (b) - 110,000
Debt discount – unamortized balance - (72,078 )
Convertible notes payable, net $ - $ 202,922 (a) On March 5, 2018, the Company entered into
a Convertible Note Payable Agreement with an individual under which the Company borrowed $165,000. Net proceeds received by the
Company under the agreement after payment of a $15,000 fee to the lender was $150,000. In connection with the agreement, the Company
issued the individual 300,000 restricted shares of its common stock with a fair value of $48,000 and warrants to purchase 660,000
shares of its common stock, which vested upon grant. The warrants expire five years from the date of grant and have an exercise
price of $0.20 per share. The note payable accrues interest at eight percent per annum, is unsecured and is convertible at any
time after the 90th day from the issue date into the Company’s common stock at the fixed conversion price of $0.10 per share.
The note matured in October 2018. The Company calculated the related fair value
of the warrants issued to the noteholder to be $55,032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94,968 and was recorded as a debt discount. As such the Company recognized a debt discount at the date of issuance in the aggregate
amount of $165,000 relating to the $15,000 fees paid to the lender, the relative value of the warrants and the BCF. The note discount
is being amortized over the term of the note and the unamortized portion is recognized as a reduction to the carrying amount of
the Convertible note (a valuation debt discount). The balance of the unamortized discount at September 30, 2018 was $3,837. During the year ended September 30, 2019, the
Company amended the terms of the agreement by extending the maturity date to January 2019 and reducing the conversion price from
$0.10 per share to $0.07 per share. The reduction of the conversion price caused the Company to issue an additional 744,732 shares,
which on the dates of amendment had a combined total fair value of $51,434, which was recorded a financing cost during the year
ended September 30, 2019. During the year ended September 30, 2019, the
individual converted $165,000 of the convertible note payable and $8,783 of accrued interest into 2,482,441 shares of the Company’s
common stock. During the year ended September 30, 2019, the Company amortized the remaining $3,837 of debt discount, leaving no
unamortized balance at September 30, 2019. No amounts were outstanding under the agreement as of September 30, 2019. (b) On July 11, 2018, the Company entered into
another Convertible Note Payable Agreement with the same individual under which the Company borrowed an additional $110,000. Net
proceeds received by the Company under the agreement after payment of a $10,000 fee to the lender was $100,000. In connection with
the agreement, the Company issued the individual 200,000 restricted shares of its common stock with a fair value of $36,000 and
warrants to purchase 440,000 shares of its common stock, which vested upon grant. The warrants expire five years from the date
of grant and have an exercise price of $0.18 per share. The note payable accrues interest at eight percent per annum, is unsecured
and is convertible at any time after the 90th day from the issue date into the Company’s common stock at the fixed conversion
price of $0.15 per share. The note matures in February 2019, but may be extended at the option of the individual. The Company may
prepay the note at any time immediately following the issue date upon seven days’ prior written notice. The note was converted
into shares of the Company’s common stock (see below). The Company calculated the related fair value
of the warrants issued to the noteholder to be $66,440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33,560 and was recorded as a debt discount. As such the Company recognized a debt discount at the date of issuance in the aggregate
amount of $110,000 relating to the $10,000 fees paid to the lender, the relative value of the warrants and the BCF. The note discount
is being amortized over the term of the note and the unamortized portion is recognized as a reduction to the carrying amount of
the Convertible note (a valuation debt discount). As of September 30, 2018, the Company had amortized $41,759 of debt discount,
leaving an unamortized balance of $68,241 at September 30, 2018. During the year ended September 30, 2019, the
Company amended the terms of the agreement by reducing the conversion price from $0.15 per share to $0.05 per share. The reduction
of the conversion price caused the Company to issue an additional 1,551,854 shares, which on the date of amendment had a fair value
of $108,630, which was recorded a financing cost during the year ended September 30, 2019. During the year ended September 30, 2019,
the Company amortized $68,241 of debt discount, leaving no unamortized balance at September 30, 2019. On April 2, 2019, the individual
converted the note payable of $110,000 and $6,389 of accrued interest into 2,327,781 shares of the Company’s common stock.
No amounts were outstanding under the agreement as of September 30, 2019.</t>
  </si>
  <si>
    <t>Shareholders' Equity (Tables)</t>
  </si>
  <si>
    <t>Schedule of Assumptions Used for Options Granted</t>
  </si>
  <si>
    <t xml:space="preserve">The assumptions used for options granted during
the year ended September 30, 2018 are as follows:
Exercise price $ 0.10 - 0.19
Expected dividends -
Expected volatility 121.1% - 130.2 %
Risk free interest rate 2.01% - 2.85 %
Expected life of options 2.5 The assumptions used for options granted during
the year ended September 30, 2019 are as follows:
Exercise price $ 0.03 - 0.06
Expected dividends -
Expected volatility 126.8% - 144.0 %
Risk free interest rate 1.60% - 2.47 %
Expected life of options 2.5 </t>
  </si>
  <si>
    <t>Schedule of Stock Option Activity</t>
  </si>
  <si>
    <t xml:space="preserve">The table below summarizes the Company’s
stock option activities for the years ended September 30, 2019 and 2018:
Number of Exercise Weighted Average Fair Value
Balance, September 30, 2017 6,822,500 $ 0.10 – 2.00 $ 0.51 $ 1,865,628
Granted 11,317,500 0.10 – 0.19 0.14 1,379,127
Cancelled (183,333 ) 0.14 0.14 -
Exercised - - - -
Expired (10,000 ) 0.75 0.75 -
Balance, September 30, 2018 17,946,667 $ 0.10 - 2.00 $ 0.28 $ 3,244,755
Granted 250,000 0.03 - 0.06 0.05 10,366
Cancelled (646,429 ) 0.14 – 0.19 0.17 -
Exercised - - - -
Expired (2,312,500 ) 0.13 – 0.40 0.37 -
Balance, September 30, 2019 15,237,738 $ 0.03 – 2.00 $ 0.27 $ 3,255,121
Vested and exercisable, September 30, 2019 12,012,738 $ 0.03 - 2.00 $ 0.30 $ 2,803,621
Unvested, September 30, 2019 3,225,000 $ 0.14 $ 0.14 $ 451,500 </t>
  </si>
  <si>
    <t>Schedule of Outstanding and Exercisable Options by Exercise Price Range</t>
  </si>
  <si>
    <t xml:space="preserve">The following table summarizes information
concerning outstanding and exercisable options as of September 30, 2019:
Options Outstanding Options Exercisable
Range of Exercise Prices Number Outstanding Average Remaining Contractual Life (in years) Weighted Average Exercise Price Number Exercisable Average Remaining Contractual Weighted Average Exercise Price
$ 0.01 - 0.39 13,775,238 3.11 $ 0.15 10,300,238 3.07 $ 0.15
0.40 - 0.99 62,500 2.50 0.40 312,500 0.50 0.08
1.00 - 1.99 750,000 1.25 1.00 750,000 1.25 1.00
2.00 650,000 1.25 2.00 650,000 1.25 2.00
$ 0.01 - 2.00 15,237,738 2.94 $ 0.27 12,012,738 2.79 $ 0.30 </t>
  </si>
  <si>
    <t>Schedule of Warrant Activity</t>
  </si>
  <si>
    <t xml:space="preserve">The table below summarizes the Company’s
warrants activities for the years ended September 30, 2019 and 2018:
Number of Exercise Weighted Average Fair Value at
Balance, September 30, 2017 64,161,304 $ 0.12 - 1.00 $ 0.24 $ 2,151,219
Granted 16,471,230 0.14 - 0.20 0.17 1,283,341
Canceled (1,600,000 ) 0.40 0.40 -
Exercised (1,407,619 ) 0.12 – 0.15 0.12 -
Expired (9,717,187 ) 0.30 - 2.31 0.56 -
Balance, September 30, 2018 67,907,728 $ 0.12 - 1.00 $ 0.17 $ 3,434,560
Granted 284,714 0.15 0.15 -
Cancelled - - - -
Exercised - - - -
Expired (1,708,393 ) 0.30 - 0.67 0.44 -
Balance, September 30, 2019 66,484,049 $ 0.12 - 1.00 $ 0.17 $ 3,434,560
Vested and exercisable, September 30, 2019 66,484,049 $ 0.12 - 1.00 $ 0.17 $ 3,434,560 </t>
  </si>
  <si>
    <t>Schedule of Outstanding and Exercisable Warrants by Exercise Price Range</t>
  </si>
  <si>
    <t xml:space="preserve">The following table summarizes information
concerning outstanding and exercisable warrants as of September 30, 2019:
Warrants Outstanding Warrants Exercisable
Range of Exercise Prices Number Outstanding Average Remaining Contractual Life (in years) Weighted Average Exercise Price Number Exercisable Average Remaining Contractual Life (in years) Weighted Average Exercise Price
$ 0.12 – 0.20 59,279,384 1.90 $ 0.15 59,279,384 1.90 $ 0.15
0.21 – 0.40 7,204,665 0.85 0.26 7,204,665 0.85 0.26
$ 0.12 – 0.40 66,484,049 1.79 $ 0.17 66,484,049 1.79 $ 0.17 </t>
  </si>
  <si>
    <t>Segment Reporting (Tables)</t>
  </si>
  <si>
    <t>Schedule of Assets of Reportable Segments</t>
  </si>
  <si>
    <t xml:space="preserve">The detailed segment information of the Company
is as follows: Assets By Segment
September 30, 2019
Corporate Medical Devices Authentication and Encryption Total
ASSETS
Current Assets
Cash $ 50,892 $ 846 $ 1,409 $ 53,147
Prepaid expenses and other current assets - 55,000 - 55,000
Total current assets 50,892 55,846 1,409 108,147
Property and equipment, net - - 1,562 1,562
Total other assets - - 1,562 1,562
TOTAL ASSETS $ 50,892 $ 55,846 $ 2,971 $ 109,709 </t>
  </si>
  <si>
    <t>Schedule of Operations of Reportable Segments</t>
  </si>
  <si>
    <t>Operations by Segment
For the Year Ended
September 30, 2019
Corporate Medical Devices Authentication and Encryption Total
Sales:
Trade $ - $ - $ 19,508 $ 19,508
Consulting services - - 13,867 13,867
Total Sales - - 33,375 33,375
Cost of goods sold - - 20,025 20,025
Gross profit - - 13,350 13,350
Operating expenses 782,961 641,236 355,737 1,779,934
Loss from operations $ (782,961 ) $ (641,236 ) $ (342,387 ) $ (1,766,584 ) Operations by Segment
For the Year Ended
September 30, 2018
Corporate Medical Devices Authentication and Encryption Total
Sales:
Trade $ - $ 45,000 $ 95,023 $ 140,023
Consulting services - - 73,700 73,700
Total Sales - 45,000 168,723 213,723
Cost of goods sold - - 79,960 79,960
Gross profit - 45,000 88,763 133,763
Operating expenses 1,179,937 224,196 822,229 2,226,362
Loss from operations $ (1,179,937 ) $ (179,196 ) $ (733,466 ) $ (2,092,599 )</t>
  </si>
  <si>
    <t>Commitments (Tables)</t>
  </si>
  <si>
    <t>Summary of Minimum Annual Rental Commitments Under Non-cancelable Leases</t>
  </si>
  <si>
    <t xml:space="preserve">Minimum annual rental commitments for Psoria
Shield under non-cancelable leases at September 30, 2019, excluding the office facility lease in Hoffman Estates, Illinois, are
as follows:
Years ending September 30, Amount
2020 $ 21,600
2021 7,200
TOTAL $ 28,800 </t>
  </si>
  <si>
    <t>Income Taxes (Tables)</t>
  </si>
  <si>
    <t>Schedule of Effective Income Tax Rate Reconciliation</t>
  </si>
  <si>
    <t>The Company’s effective income tax rate
differs from the amount computed by applying the federal statutory income tax rate to loss before income taxes as follows:
September 30, September 30,
Income tax benefit at federal statutory rate (21.0 )% (21.0 )%
State income tax benefit, net of federal benefit (4.0 )% (4.0 )%
Change in valuation allowance 25.0 % 25.0 %
Income taxes at effective income tax rate - % - %</t>
  </si>
  <si>
    <t>Schedule of Deferred Tax Assets and Liabilities</t>
  </si>
  <si>
    <t xml:space="preserve">The components of deferred taxes consist of
the following at September 30, 2019 and 2018:
September 30, September 30,
Net operating loss carryforwards $ 4,657,556 $ 4,307,629
Less: Valuation allowance (4,657,556 ) (4,307,629 )
Net deferred tax assets $ - $ - </t>
  </si>
  <si>
    <t>Basis of Presentation (Details Narrative) - USD ($)</t>
  </si>
  <si>
    <t>Entity incorporation, state country name</t>
  </si>
  <si>
    <t>Nevada</t>
  </si>
  <si>
    <t>Cash used in operations</t>
  </si>
  <si>
    <t>Shareholders' deficit</t>
  </si>
  <si>
    <t>Cash on hand</t>
  </si>
  <si>
    <t>Officers and Directors [Member]</t>
  </si>
  <si>
    <t>Proceeds from loans payable, contributions capital by joint venture partner and the sale of common stock</t>
  </si>
  <si>
    <t>Shareholder [Member]</t>
  </si>
  <si>
    <t>Advances from shareholders</t>
  </si>
  <si>
    <t>Summary of Significant Accounting Policies (Details Narrative) - USD ($)</t>
  </si>
  <si>
    <t>Nov. 15, 2018</t>
  </si>
  <si>
    <t>Dec. 31, 2018</t>
  </si>
  <si>
    <t>Jun. 30, 2018</t>
  </si>
  <si>
    <t>Measurement of tax benefit, percentage of realized upon settlement, minimum, description</t>
  </si>
  <si>
    <t xml:space="preserve">More than 50 percent </t>
  </si>
  <si>
    <t>Non-controlling interest's share of accumulated losses of joint venture</t>
  </si>
  <si>
    <t>Noncontrolling interest, description</t>
  </si>
  <si>
    <t xml:space="preserve">Pursuant to the Joint Venture Agreement, the venture will be conducted through NEO. PSI and GEN2 will be the members of NEO, owning 50.5% and 36.0%, respectively, of the Units issued in connection with the organization of NEO. An additional 13.5% of such Units will be reserved for issuance as incentives for key employees and consultants. Until such shares are distributed, the Company controls 68% of the joint venture and GEN2 the remaining 32%. PSI and GEN2 will manage NEO's day-to-day operations. PSI will contribute PSI technology to NEO and GEN2 will contribute $700,000. Repayment of the investment by GEN2 will begin through and upon the date which NEO has realized and retained cumulative net income/distributable cash in the amount of $300,000. </t>
  </si>
  <si>
    <t>Contributed capital</t>
  </si>
  <si>
    <t>Repayment of investments</t>
  </si>
  <si>
    <t>Joint venture percentage</t>
  </si>
  <si>
    <t>51.00%</t>
  </si>
  <si>
    <t>Operating loss</t>
  </si>
  <si>
    <t>Distributable cash</t>
  </si>
  <si>
    <t>NEO [Member]</t>
  </si>
  <si>
    <t>Additional funding</t>
  </si>
  <si>
    <t>GEN2 [Member]</t>
  </si>
  <si>
    <t>Investments to others</t>
  </si>
  <si>
    <t>39.00%</t>
  </si>
  <si>
    <t>Employees and Consultants [Member]</t>
  </si>
  <si>
    <t>Additional units reserved for issuance</t>
  </si>
  <si>
    <t>13.50%</t>
  </si>
  <si>
    <t>Individual [Member]</t>
  </si>
  <si>
    <t>10.00%</t>
  </si>
  <si>
    <t>Psoria-Shield, Inc [Member]</t>
  </si>
  <si>
    <t>Ownership percentage</t>
  </si>
  <si>
    <t>50.50%</t>
  </si>
  <si>
    <t>Gen 2 Funding, Inc [Member]</t>
  </si>
  <si>
    <t>36.00%</t>
  </si>
  <si>
    <t>Proceeds from investment</t>
  </si>
  <si>
    <t>Illinois Limited Liability Company [Member]</t>
  </si>
  <si>
    <t>Stock Option [Member]</t>
  </si>
  <si>
    <t>Antidilutive securities excluded from computation of earnings per share</t>
  </si>
  <si>
    <t>Warrants [Member]</t>
  </si>
  <si>
    <t>Summary of Significant Accounting Policies - Schedule of Company's Consolidated Subsidiaries (Details)</t>
  </si>
  <si>
    <t>State or other jurisdiction of incorporation or organization</t>
  </si>
  <si>
    <t>Name of consolidated subsidiary or entity</t>
  </si>
  <si>
    <t>Psoria-Shield Inc. ("PSI")</t>
  </si>
  <si>
    <t>The State of Florida</t>
  </si>
  <si>
    <t>Date of incorporation or formation</t>
  </si>
  <si>
    <t>Jun. 17,
		2009</t>
  </si>
  <si>
    <t>Date of acquisition/disposition</t>
  </si>
  <si>
    <t>Aug. 24,
		2012</t>
  </si>
  <si>
    <t>Attributable interest</t>
  </si>
  <si>
    <t>100.00%</t>
  </si>
  <si>
    <t>StealthCo, Inc. [Member]</t>
  </si>
  <si>
    <t>StealthCo, Inc. ("StealthCo")</t>
  </si>
  <si>
    <t>The State of Illinois</t>
  </si>
  <si>
    <t>Mar. 18,
		2014</t>
  </si>
  <si>
    <t>Psoria Development Company LLC. [Member]</t>
  </si>
  <si>
    <t>Psoria Development Company LLC. ("PDC")</t>
  </si>
  <si>
    <t>Jan. 15,
		2015</t>
  </si>
  <si>
    <t>50.00%</t>
  </si>
  <si>
    <t>NEO Phototherapy, LLC, [Member]</t>
  </si>
  <si>
    <t>NEO Phototherapy LLC ("NEO")</t>
  </si>
  <si>
    <t>Dec. 31,
		2018</t>
  </si>
  <si>
    <t>Summary of Significant Accounting Policies - Schedule of Estimated Useful Lives of Property and Equipment (Details)</t>
  </si>
  <si>
    <t>Computer Equipment [Member]</t>
  </si>
  <si>
    <t>Estimated useful lives of property and equipment</t>
  </si>
  <si>
    <t>5 years</t>
  </si>
  <si>
    <t>Medical Equipment [Member]</t>
  </si>
  <si>
    <t>Furniture and Fixtures [Member]</t>
  </si>
  <si>
    <t>7 years</t>
  </si>
  <si>
    <t>Vehicles [Member]</t>
  </si>
  <si>
    <t>3 years</t>
  </si>
  <si>
    <t>Software [Member]</t>
  </si>
  <si>
    <t>Property and Equipment (Details Narrative) - USD ($)</t>
  </si>
  <si>
    <t>Property and Equipment - Schedule of Property and Equipment (Details) - USD ($)</t>
  </si>
  <si>
    <t>Property and equipment, gross</t>
  </si>
  <si>
    <t>Less: accumulated depreciation and amortization</t>
  </si>
  <si>
    <t>Leasehold Improvements [Member]</t>
  </si>
  <si>
    <t>Loans Payable from Officers and Shareholders (Details Narrative) - USD ($)</t>
  </si>
  <si>
    <t>Nov. 30, 2018</t>
  </si>
  <si>
    <t>Proceeds from short term debt</t>
  </si>
  <si>
    <t>Repayments of short term debt</t>
  </si>
  <si>
    <t>Number of warrants issued to purchase shares</t>
  </si>
  <si>
    <t>Warrant [Member]</t>
  </si>
  <si>
    <t>Warrant expire date of grant</t>
  </si>
  <si>
    <t>Warrant exercise price, decrease</t>
  </si>
  <si>
    <t>Warrant exercise price, increase</t>
  </si>
  <si>
    <t>22 Short-term Unsecured Loans [Member]</t>
  </si>
  <si>
    <t>Debt instrument, interest rate, stated percentage</t>
  </si>
  <si>
    <t>8.00%</t>
  </si>
  <si>
    <t>Debt instrument, payment terms</t>
  </si>
  <si>
    <t>Due one year from the date of issuance</t>
  </si>
  <si>
    <t>Debt instrument conversion value</t>
  </si>
  <si>
    <t>Debt instrument conversion shares | shares</t>
  </si>
  <si>
    <t>Loans payable</t>
  </si>
  <si>
    <t>Loan Holders [Member] | Warrant [Member]</t>
  </si>
  <si>
    <t>Fair value of the warrants</t>
  </si>
  <si>
    <t>Loan Holders [Member] | Warrant [Member] | Stock Price [Member] | Minimum [Member]</t>
  </si>
  <si>
    <t>Stock prices</t>
  </si>
  <si>
    <t>Loan Holders [Member] | Warrant [Member] | Stock Price [Member] | Maximum [Member]</t>
  </si>
  <si>
    <t>Loan Holders [Member] | Warrant [Member] | Volatility [Member] | Minimum [Member]</t>
  </si>
  <si>
    <t>Warrants and rights outstanding, measurement input, percent</t>
  </si>
  <si>
    <t>Loan Holders [Member] | Warrant [Member] | Volatility [Member] | Maximum [Member]</t>
  </si>
  <si>
    <t>Loan Holders [Member] | Warrant [Member] | Risk-free Rates [Member] | Minimum [Member]</t>
  </si>
  <si>
    <t>Loan Holders [Member] | Warrant [Member] | Risk-free Rates [Member] | Maximum [Member]</t>
  </si>
  <si>
    <t>Officers and Shareholders [Member]</t>
  </si>
  <si>
    <t>Officers and Shareholders [Member] | Unsecured Loans [Member]</t>
  </si>
  <si>
    <t>Convertible Note Agreements - Schedule of Convertible Notes Payable (Details) - USD ($)</t>
  </si>
  <si>
    <t>Debt discount - unamortized balance</t>
  </si>
  <si>
    <t>Convertible notes payable, net</t>
  </si>
  <si>
    <t>Convertible Note Payable One [Member]</t>
  </si>
  <si>
    <t>Convertible note payable</t>
  </si>
  <si>
    <t>[1]</t>
  </si>
  <si>
    <t>Convertible Note Payable Two [Member]</t>
  </si>
  <si>
    <t>[2]</t>
  </si>
  <si>
    <t>On March 5, 2018, the Company entered into a Convertible Note Payable Agreement with an individual under which the Company borrowed $165,000. Net proceeds received by the Company under the agreement after payment of a $15,000 fee to the lender was $150,000. In connection with the agreement, the Company issued the individual 300,000 restricted shares of its common stock with a fair value of $48,000 and warrants to purchase 660,000 shares of its common stock, which vested upon grant. The warrants expire five years from the date of grant and have an exercise price of $0.20 per share. The note payable accrues interest at eight percent per annum, is unsecured and is convertible at any time after the 90th day from the issue date into the Company's common stock at the fixed conversion price of $0.10 per share. The note matured in October 2018. The Company calculated the related fair value of the warrants issued to the noteholder to be $55,032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94,968 and was recorded as a debt discount. As such the Company recognized a debt discount at the date of issuance in the aggregate amount of $165,000 relating to the $15,000 fees paid to the lender, the relative value of the warrants and the BCF. The note discount is being amortized over the term of the note and the unamortized portion is recognized as a reduction to the carrying amount of the Convertible note (a valuation debt discount). The balance of the unamortized discount at September 30, 2018 was $3,837. During the year ended September 30, 2019, the Company amended the terms of the agreement by extending the maturity date to January 2019 and reducing the conversion price from $0.10 per share to $0.07 per share. The reduction of the conversion price caused the Company to issue an additional 744,732 shares, which on the dates of amendment had a combined total fair value of $51,434, which was recorded a financing cost during the year ended September 30, 2019. During the year ended September 30, 2019, the individual converted $165,000 of the convertible note payable and $8,783 of accrued interest into 2,482,441 shares of the Company's common stock. During the year ended September 30, 2019, the Company amortized the remaining $3,837 of debt discount, leaving no unamortized balance at September 30, 2019. No amounts were outstanding under the agreement as of September 30, 2019.</t>
  </si>
  <si>
    <t>On July 11, 2018, the Company entered into another Convertible Note Payable Agreement with the same individual under which the Company borrowed an additional $110,000. Net proceeds received by the Company under the agreement after payment of a $10,000 fee to the lender was $100,000. In connection with the agreement, the Company issued the individual 200,000 restricted shares of its common stock with a fair value of $36,000 and warrants to purchase 440,000 shares of its common stock, which vested upon grant. The warrants expire five years from the date of grant and have an exercise price of $0.18 per share. The note payable accrues interest at eight percent per annum, is unsecured and is convertible at any time after the 90th day from the issue date into the Company's common stock at the fixed conversion price of $0.15 per share. The note matures in February 2019, but may be extended at the option of the individual. The Company may prepay the note at any time immediately following the issue date upon seven days' prior written notice. The note was converted into shares of the Company's common stock (see below). The Company calculated the related fair value of the warrants issued to the noteholder to be $66,440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33,560 and was recorded as a debt discount. As such the Company recognized a debt discount at the date of issuance in the aggregate amount of $110,000 relating to the $10,000 fees paid to the lender, the relative value of the warrants and the BCF. The note discount is being amortized over the term of the note and the unamortized portion is recognized as a reduction to the carrying amount of the Convertible note (a valuation debt discount). As of September 30, 2018, the Company had amortized $41,759 of debt discount, leaving an unamortized balance of $68,241 at September 30, 2018. During the year ended September 30, 2019, the Company amended the terms of the agreement by reducing the conversion price from $0.15 per share to $0.05 per share. The reduction of the conversion price caused the Company to issue an additional 1,551,854 shares, which on the date of amendment had a fair value of $108,630, which was recorded a financing cost during the year ended September 30, 2019. During the year ended September 30, 2019, the Company amortized $68,241 of debt discount, leaving no unamortized balance at September 30, 2019. On April 2, 2019, the individual converted the note payable of $110,000 and $6,389 of accrued interest into 2,327,781 shares of the Company's common stock. No amounts were outstanding under the agreement as of September 30, 2019.</t>
  </si>
  <si>
    <t>Convertible Note Agreements - Schedule of Convertible Notes Payable (Details) (Parenthetical) - USD ($)</t>
  </si>
  <si>
    <t>Apr. 02, 2019</t>
  </si>
  <si>
    <t>Jul. 11, 2018</t>
  </si>
  <si>
    <t>Mar. 05, 2018</t>
  </si>
  <si>
    <t>Proceeds from convertible notes payable</t>
  </si>
  <si>
    <t>Warrant exercise price</t>
  </si>
  <si>
    <t>Debt instrument, unamortized discount</t>
  </si>
  <si>
    <t>Convertible Note Payable Agreement One [Member]</t>
  </si>
  <si>
    <t>Convertible Note Payable Agreement One [Member] | Individual [Member]</t>
  </si>
  <si>
    <t>Debt instrument, face amount</t>
  </si>
  <si>
    <t>Lender fee</t>
  </si>
  <si>
    <t>Number of restricted shares issued</t>
  </si>
  <si>
    <t>Restricted shares of common stock at fair value</t>
  </si>
  <si>
    <t>Warrant term</t>
  </si>
  <si>
    <t>Debt instrument, collateral</t>
  </si>
  <si>
    <t>unsecured</t>
  </si>
  <si>
    <t>Debt instrument, convertible, terms of conversion feature</t>
  </si>
  <si>
    <t>The note payable accrues interest at eight percent per annum, is unsecured and is convertible at any time after the 90th day from the issue date into the Company's common stock at the fixed conversion price of $0.10 per share.</t>
  </si>
  <si>
    <t>Debt instrument conversion price</t>
  </si>
  <si>
    <t>Debt instrument maturity date description</t>
  </si>
  <si>
    <t>October 2018</t>
  </si>
  <si>
    <t xml:space="preserve">January 2019 </t>
  </si>
  <si>
    <t>Fair value of warrants</t>
  </si>
  <si>
    <t>Debt instrument beneficial conversion feature</t>
  </si>
  <si>
    <t>Conversion of stock, shares converted</t>
  </si>
  <si>
    <t>Financing cost</t>
  </si>
  <si>
    <t>Conversion of debt into common stock</t>
  </si>
  <si>
    <t>Accrued interest</t>
  </si>
  <si>
    <t>Conversion of debt into common stock, shares</t>
  </si>
  <si>
    <t>Convertible Note Payable Agreement One [Member] | Individual [Member] | Maximum [Member]</t>
  </si>
  <si>
    <t>Convertible Note Payable Agreement One [Member] | Individual [Member] | Minimum [Member]</t>
  </si>
  <si>
    <t>Convertible Note Payable Agreement Two [Member]</t>
  </si>
  <si>
    <t>Convertible Note Payable Agreement Two [Member] | Individual [Member]</t>
  </si>
  <si>
    <t>The note payable accrues interest at eight percent per annum, is unsecured and is convertible at any time after the 90th day from the issue date into the Company's common stock at the fixed conversion price of $0.15 per share.</t>
  </si>
  <si>
    <t>February 2019</t>
  </si>
  <si>
    <t>Convertible Note Payable Agreement Two [Member] | Individual [Member] | Maximum [Member]</t>
  </si>
  <si>
    <t>Convertible Note Payable Agreement Two [Member] | Individual [Member] | Minimum [Member]</t>
  </si>
  <si>
    <t>Shareholders' Equity (Details Narrative)</t>
  </si>
  <si>
    <t>May 15, 2018$ / sharesshares</t>
  </si>
  <si>
    <t>Jan. 02, 2018shares</t>
  </si>
  <si>
    <t>Nov. 30, 2018USD ($)$ / sharesshares</t>
  </si>
  <si>
    <t>Sep. 30, 2019USD ($)$ / sharesshares</t>
  </si>
  <si>
    <t>Sep. 30, 2018USD ($)$ / sharesshares</t>
  </si>
  <si>
    <t>Sep. 30, 2017USD ($)$ / sharesshares</t>
  </si>
  <si>
    <t>Jun. 30, 2010shares</t>
  </si>
  <si>
    <t>Common stock, par value | $ / shares</t>
  </si>
  <si>
    <t>Common stock, shares issued</t>
  </si>
  <si>
    <t>Common stock, shares outstanding</t>
  </si>
  <si>
    <t>Common stock issued for cash | $</t>
  </si>
  <si>
    <t>Number of warrants issued to purchase common shares</t>
  </si>
  <si>
    <t>Warrant exercise price | $ / shares</t>
  </si>
  <si>
    <t>Number of stock issued for service, amount | $</t>
  </si>
  <si>
    <t>Number of warrants cancel</t>
  </si>
  <si>
    <t>Number options to purchase of common stock</t>
  </si>
  <si>
    <t>Options exercisable term</t>
  </si>
  <si>
    <t>2 years 9 months 14 days</t>
  </si>
  <si>
    <t>2 years 10 months 14 days</t>
  </si>
  <si>
    <t>Options Vesting description</t>
  </si>
  <si>
    <t>A combined total of 675,000 shares vested in equal amounts over a three-month period, starting on January 1, 2018, with the remainder vesting in equal amounts over the following one year and two months.</t>
  </si>
  <si>
    <t>Stock based compensation | $</t>
  </si>
  <si>
    <t>Unvested compensation | $</t>
  </si>
  <si>
    <t>Aggregate intrinsic value for warrant shares outstanding | $</t>
  </si>
  <si>
    <t>Convertible Note Payable [Member]</t>
  </si>
  <si>
    <t>Officers, Directors and Corporate Employees [Member]</t>
  </si>
  <si>
    <t>Fair value of stock options | $</t>
  </si>
  <si>
    <t>Employee [Member]</t>
  </si>
  <si>
    <t>Warrant exercise price, decrease | $ / shares</t>
  </si>
  <si>
    <t>Warrant exercise price, increase | $ / shares</t>
  </si>
  <si>
    <t>2010 Non-Qualified Stock Option Plan [Member]</t>
  </si>
  <si>
    <t>Common stock issued for cash, shares</t>
  </si>
  <si>
    <t>Number of stock issued for service</t>
  </si>
  <si>
    <t>Number of common stock for sale</t>
  </si>
  <si>
    <t>Fair value of warrants | $</t>
  </si>
  <si>
    <t>1 year 9 months 14 days</t>
  </si>
  <si>
    <t>Stock Option [Member] | 2010 Non-Qualified Stock Option Plan [Member]</t>
  </si>
  <si>
    <t>Shares of stock options remaining available for issuance</t>
  </si>
  <si>
    <t>Sale of Equity Units [Member]</t>
  </si>
  <si>
    <t>Stock Warrants [Member]</t>
  </si>
  <si>
    <t>Number of warrants exercised to purchase common stock</t>
  </si>
  <si>
    <t>Warrants to purchase shares of common stock, value | $</t>
  </si>
  <si>
    <t>Minimum [Member] | Employee [Member]</t>
  </si>
  <si>
    <t>Stock option exercise price per share | $ / shares</t>
  </si>
  <si>
    <t>Maximum [Member]</t>
  </si>
  <si>
    <t>Maximum [Member] | Employee [Member]</t>
  </si>
  <si>
    <t>Equity Agreement [Member]</t>
  </si>
  <si>
    <t>Equity Agreement [Member] | Common Stock [Member]</t>
  </si>
  <si>
    <t>Purchase consideration for sales | $</t>
  </si>
  <si>
    <t>Sales of price per shares | $ / shares</t>
  </si>
  <si>
    <t>Equity Agreement [Member] | Warrant [Member]</t>
  </si>
  <si>
    <t>Incremental difference for warrant shares</t>
  </si>
  <si>
    <t>Fair value of canceled warrants | $</t>
  </si>
  <si>
    <t>Subscription Agreement [Member]</t>
  </si>
  <si>
    <t>Percentage of discount for stock and warrant market price</t>
  </si>
  <si>
    <t>Subscription Agreement [Member] | Common Stock [Member]</t>
  </si>
  <si>
    <t>Subscription Agreement [Member] | Warrant [Member]</t>
  </si>
  <si>
    <t>Subscription Agreement [Member] | Warrant [Member] | Previously [Member]</t>
  </si>
  <si>
    <t>Settlement Agreement [Member]</t>
  </si>
  <si>
    <t>Issuance of shares and warrants, financing cost | $</t>
  </si>
  <si>
    <t>Employment Agreement with Four Employees [Member]</t>
  </si>
  <si>
    <t>Vesting period</t>
  </si>
  <si>
    <t>3 months</t>
  </si>
  <si>
    <t>Employment Agreement with Four Employees [Member] | Stock Option [Member]</t>
  </si>
  <si>
    <t>Employment Agreement with Four Employees [Member] | Minimum [Member]</t>
  </si>
  <si>
    <t>Employment Agreement with Four Employees [Member] | Maximum [Member]</t>
  </si>
  <si>
    <t>Initial Equity Agreement [Member]</t>
  </si>
  <si>
    <t>Shareholders' Equity - Schedule of Assumptions Used for Options Granted (Details) - $ / shares</t>
  </si>
  <si>
    <t>Expected dividends</t>
  </si>
  <si>
    <t>Expected life of options</t>
  </si>
  <si>
    <t>2 years 6 months</t>
  </si>
  <si>
    <t>Minimum [Member]</t>
  </si>
  <si>
    <t>Exercise price</t>
  </si>
  <si>
    <t>Expected volatility</t>
  </si>
  <si>
    <t>126.80%</t>
  </si>
  <si>
    <t>121.10%</t>
  </si>
  <si>
    <t>Risk free interest rate</t>
  </si>
  <si>
    <t>1.60%</t>
  </si>
  <si>
    <t>2.01%</t>
  </si>
  <si>
    <t>144.00%</t>
  </si>
  <si>
    <t>130.20%</t>
  </si>
  <si>
    <t>2.47%</t>
  </si>
  <si>
    <t>2.85%</t>
  </si>
  <si>
    <t>Shareholders' Equity - Schedule of Stock Option Activity (Details) - USD ($)</t>
  </si>
  <si>
    <t>Jan. 02, 2018</t>
  </si>
  <si>
    <t>Number of Option Shares Outstanding, Number, Beginning Balance</t>
  </si>
  <si>
    <t>Number of Option Shares Outstanding, Granted</t>
  </si>
  <si>
    <t>Number of Option Shares Outstanding, Cancelled</t>
  </si>
  <si>
    <t>Number of Option Shares Outstanding, Exercised</t>
  </si>
  <si>
    <t>Number of Option Shares Outstanding, Expired</t>
  </si>
  <si>
    <t>Number of Option Shares Outstanding, Number, Ending Balance</t>
  </si>
  <si>
    <t>Number of Option Shares Outstanding, Vested and exercisable, Ending Balance</t>
  </si>
  <si>
    <t>Number of Option Shares Outstanding, Unvested, Ending Balance</t>
  </si>
  <si>
    <t>Weighted Average Exercise Price, Number, Beginning Balance</t>
  </si>
  <si>
    <t>Weighted Average Exercise Price, Granted</t>
  </si>
  <si>
    <t>Weighted Average Exercise Price, Cancelled</t>
  </si>
  <si>
    <t>Weighted Average Exercise Price, Exercised</t>
  </si>
  <si>
    <t>Weighted Average Exercise Price, Expired</t>
  </si>
  <si>
    <t>Weighted Average Exercise Price, Number, Ending Balance</t>
  </si>
  <si>
    <t>Weighted Average Exercise Price, Vested and exercisable, Ending Balance</t>
  </si>
  <si>
    <t>Weighted Average Exercise Price, Unvested, Ending Balance</t>
  </si>
  <si>
    <t>Fair Value at Date of Grant, Number, Beginning Balance</t>
  </si>
  <si>
    <t>Fair Value at Date of Grant, Granted</t>
  </si>
  <si>
    <t>Fair Value at Date of Grant, Cancelled</t>
  </si>
  <si>
    <t>Fair Value at Date of Grant, Exercised</t>
  </si>
  <si>
    <t>Fair Value at Date of Grant, Expired</t>
  </si>
  <si>
    <t>Fair Value at Date of Grant, Number, Ending Balance</t>
  </si>
  <si>
    <t>Fair Value at Date of Grant, Vested and exercisable, Ending Balance</t>
  </si>
  <si>
    <t>Fair Value at Date of Grant, Unvested, Ending Balance</t>
  </si>
  <si>
    <t>Shareholders' Equity - Schedule of Outstanding and Exercisable Options by Exercise Price Range (Details) - $ / shares</t>
  </si>
  <si>
    <t>Range of Exercise Prices, Lower Limit</t>
  </si>
  <si>
    <t>Range of Exercise Prices, Upper Limit</t>
  </si>
  <si>
    <t>Number of Options, Outstanding, Number</t>
  </si>
  <si>
    <t>Number of Options, Outstanding, Weighted Average Remaining Contractual Term</t>
  </si>
  <si>
    <t>2 years 11 months 8 days</t>
  </si>
  <si>
    <t>Number of Options, Outstanding, Weighted Average Exercise Price</t>
  </si>
  <si>
    <t>Number of Options, Exercisable, Number</t>
  </si>
  <si>
    <t>Number of Options, Exercisable, Weighted Average Remaining Contractual Term</t>
  </si>
  <si>
    <t>Number of Options, Exercisable, Weighted Average Exercise Price</t>
  </si>
  <si>
    <t>Exercise Price Range One [Member]</t>
  </si>
  <si>
    <t>3 years 1 month 9 days</t>
  </si>
  <si>
    <t>3 years 26 days</t>
  </si>
  <si>
    <t>Exercise Price Range Two [Member]</t>
  </si>
  <si>
    <t>6 months</t>
  </si>
  <si>
    <t>Exercise Price Range Three [Member]</t>
  </si>
  <si>
    <t>1 year 2 months 30 days</t>
  </si>
  <si>
    <t>Exercise Price Range Four [Member]</t>
  </si>
  <si>
    <t>Shareholders' Equity - Schedule of Warrant Activity (Details) - USD ($)</t>
  </si>
  <si>
    <t>Number of Warrant Shares Outstanding, Cancelled</t>
  </si>
  <si>
    <t>Number of Warrant Shares Outstanding, Number, Beginning Balance</t>
  </si>
  <si>
    <t>Number of Warrant Shares Outstanding, Granted</t>
  </si>
  <si>
    <t>Number of Warrant Shares Outstanding, Exercised</t>
  </si>
  <si>
    <t>Number of Warrant Shares Outstanding, Expired</t>
  </si>
  <si>
    <t>Number of Warrant Shares Outstanding, Number, Ending Balance</t>
  </si>
  <si>
    <t>Number of Warrant Shares Outstanding, Vested and exercisable, Ending Balance</t>
  </si>
  <si>
    <t>Fair Value at Date of Issuance, Beginning Balance</t>
  </si>
  <si>
    <t>Fair Value at Date of Issuance, Granted</t>
  </si>
  <si>
    <t>Fair Value at Date of Issuance, Cancelled</t>
  </si>
  <si>
    <t>Fair Value at Date of Issuance, Exercised</t>
  </si>
  <si>
    <t>Fair Value at Date of Issuance, Expired</t>
  </si>
  <si>
    <t>Fair Value at Date of Issuance, Number, Ending Balance</t>
  </si>
  <si>
    <t>Fair Value at Date of Issuance, Vested and exercisable, Ending Balance</t>
  </si>
  <si>
    <t>Warrant [Member] | Minimum [Member]</t>
  </si>
  <si>
    <t>Warrant [Member] | Maximum [Member]</t>
  </si>
  <si>
    <t>Shareholders' Equity - Schedule of Outstanding and Exercisable Warrants by Exercise Price Range (Details) - $ / shares</t>
  </si>
  <si>
    <t>Number of Warrants, Outstanding, Number</t>
  </si>
  <si>
    <t>Number of Warrants, Outstanding, Weighted Average Remaining Contractual Term</t>
  </si>
  <si>
    <t>Number of Warrants, Outstanding, Weighted Average Exercise Price</t>
  </si>
  <si>
    <t>Number of Warrants, Exercisable, Number</t>
  </si>
  <si>
    <t>Number of Warrants, Exercisable, Weighted Average Remaining Contractual Term</t>
  </si>
  <si>
    <t>Number of Warrants, Exercisable, Weighted Average Exercise Price</t>
  </si>
  <si>
    <t>Warrant [Member] | Exercise Price Range One [Member]</t>
  </si>
  <si>
    <t>1 year 10 months 25 days</t>
  </si>
  <si>
    <t>Warrant [Member] | Exercise Price Range Two [Member]</t>
  </si>
  <si>
    <t>10 months 6 days</t>
  </si>
  <si>
    <t>Segment Reporting - Schedule of Assets of Reportable Segments (Details) - USD ($)</t>
  </si>
  <si>
    <t>Total current assets</t>
  </si>
  <si>
    <t>Total other assets</t>
  </si>
  <si>
    <t>Corporate [Member]</t>
  </si>
  <si>
    <t>Medical Devices [Member]</t>
  </si>
  <si>
    <t>Authentication and Encryption [Member]</t>
  </si>
  <si>
    <t>Segment Reporting - Schedule of Operations of Reportable Segments (Details) - USD ($)</t>
  </si>
  <si>
    <t>9 Months Ended</t>
  </si>
  <si>
    <t>Corporate [Member] | Trade [Member]</t>
  </si>
  <si>
    <t>Corporate [Member] | Consulting Services [Member]</t>
  </si>
  <si>
    <t>Medical Devices [Member] | Trade [Member]</t>
  </si>
  <si>
    <t>Medical Devices [Member] | Consulting Services [Member]</t>
  </si>
  <si>
    <t>Authentication and Encryption [Member] | Trade [Member]</t>
  </si>
  <si>
    <t>Authentication and Encryption [Member] | Consulting Services [Member]</t>
  </si>
  <si>
    <t>Legal Matters (Details Narrative)</t>
  </si>
  <si>
    <t>Sep. 30, 2019USD ($)</t>
  </si>
  <si>
    <t>Payment to negotiated settlement</t>
  </si>
  <si>
    <t>Interest rate of negotiated settlement</t>
  </si>
  <si>
    <t>4.00%</t>
  </si>
  <si>
    <t>Wages</t>
  </si>
  <si>
    <t>Wages increase rate</t>
  </si>
  <si>
    <t>2.00%</t>
  </si>
  <si>
    <t>CEO [Member] | Minimum [Member]</t>
  </si>
  <si>
    <t>Trading expense</t>
  </si>
  <si>
    <t>Commitments (Details Narrative) - USD ($)</t>
  </si>
  <si>
    <t>Oct. 02, 2016</t>
  </si>
  <si>
    <t>Jan. 06, 2020</t>
  </si>
  <si>
    <t>Lease expiration date</t>
  </si>
  <si>
    <t>Feb. 28,
		2024</t>
  </si>
  <si>
    <t>Monthly lease payment</t>
  </si>
  <si>
    <t>Lease obligation remaining</t>
  </si>
  <si>
    <t>Security deposit relating to the lease</t>
  </si>
  <si>
    <t>Rent Expenses</t>
  </si>
  <si>
    <t>Base salary</t>
  </si>
  <si>
    <t>StealthCo [Member] | Ownership Agreement [Member] | Subsequent Event [Member]</t>
  </si>
  <si>
    <t>Non-cancellable lease payment</t>
  </si>
  <si>
    <t>StealthCo [Member] | Non Cancellable Lease Agreement [Member]</t>
  </si>
  <si>
    <t>Sep. 30,
		2021</t>
  </si>
  <si>
    <t>Lease term</t>
  </si>
  <si>
    <t>Commitments - Summary of Minimum Annual Rental Commitments Under Non-cancelable Leases (Details)</t>
  </si>
  <si>
    <t>2020</t>
  </si>
  <si>
    <t>2021</t>
  </si>
  <si>
    <t>TOTAL</t>
  </si>
  <si>
    <t>Income Taxes (Details Narrative)</t>
  </si>
  <si>
    <t>Net operating loss carryforwards for federal income tax</t>
  </si>
  <si>
    <t>Net operating loss carryforwards expire year</t>
  </si>
  <si>
    <t>Future taxable income through 2038.</t>
  </si>
  <si>
    <t>Deferred tax carryforwards offset by valuation allowance</t>
  </si>
  <si>
    <t>Income Taxes - Schedule of Effective Income Tax Rate Reconciliation (Details)</t>
  </si>
  <si>
    <t>Income tax benefit at federal statutory rate</t>
  </si>
  <si>
    <t>(21.00%)</t>
  </si>
  <si>
    <t>State income tax benefit, net of federal benefit</t>
  </si>
  <si>
    <t>(4.00%)</t>
  </si>
  <si>
    <t>Change in valuation allowance</t>
  </si>
  <si>
    <t>25.00%</t>
  </si>
  <si>
    <t>Income taxes at effective income tax rate</t>
  </si>
  <si>
    <t>Income Taxes - Schedule of Deferred Tax Assets and Liabilities (Details) - USD ($)</t>
  </si>
  <si>
    <t>Net operating loss carryforwards</t>
  </si>
  <si>
    <t>Less: Valuation allowance</t>
  </si>
  <si>
    <t>Net deferred tax assets</t>
  </si>
  <si>
    <t>Related Party Transactions (Details Narrative) - USD ($)</t>
  </si>
  <si>
    <t>Stock options to purchase a common stock granted</t>
  </si>
  <si>
    <t>Stock option granted exercise price per shares</t>
  </si>
  <si>
    <t>Corporate Office Facility [Member]</t>
  </si>
  <si>
    <t>Andrew J. Kandalepas [Member]</t>
  </si>
  <si>
    <t>Officers compensation</t>
  </si>
  <si>
    <t>Accrued compensation</t>
  </si>
  <si>
    <t>Proposed Sale of Stealthco, Inc. (Details Narrative) - USD ($)</t>
  </si>
  <si>
    <t>Dec. 31, 2021</t>
  </si>
  <si>
    <t>Sep. 03, 2019</t>
  </si>
  <si>
    <t>Common stock new issue value</t>
  </si>
  <si>
    <t>Share Exchange Agreement [Member] | DTI Holdings Inc [Member]</t>
  </si>
  <si>
    <t>Due from related party</t>
  </si>
  <si>
    <t>Due from related party in addition</t>
  </si>
  <si>
    <t>Agreement description</t>
  </si>
  <si>
    <t>On September 3, 2019, the Company's Board of Directors unanimously approved, subject to stockholder approval: (1) execution and delivery of a proposed Share Exchange Agreement with DTI Holdings, Inc. ("DTI") relating to the share exchange and transfer of certain assets of StealthCo, Inc. ("SCI") pursuant to the terms and conditions of a Memorandum of Agreement in substantially the form of the copy presented to the Board ("Agreement"). As of September 18, 2019, holders of a majority of the outstanding shares of voting capital stock have executed written stockholder consents approving this action.  The Agreement provides, among other things, that: (1) DTI will pay the Company $500,000 upon the execution of a definitive share exchange agreement ("Share Exchange Agreement") which the parties will endeavor to negotiate and execute as quickly as possible, and not later than October 15, 2019; (2) DTI will pay the Company an additional $500,000 within seven days following the completion date of the transfer of all assets and/or full ownership of SCI to DTI, with such date to occur within 120 days following execution of the Share Exchange Agreement; (3) DTI will issue to the Company 3,112,000 shares of DTI common stock and will guaranty that the value of the 3,112,000 shares of DTI common stock will have a value of at least $4.50 per share ($14,004,000, in the aggregate), as of December 31, 2021; (4) To the extent that the value of the DTI common shares, as of December 31, 2021, is less than $4.50 per share ($14,004,000, in the aggregate), DTI will issue additional shares of DTI common stock, at the then current fair market value, in an amount sufficient to cause the resulting aggregate value of all shares of DTI common stock issued to the Company to be $14,004,000, in the aggregate; (5) DTI will assign the assets transferred by SCI, including trademarks, intellectual properties, and patents, to its subsidiary, Femtobitz, Inc., a Delaware corporation, and will pay to the Company 1% of annual gross revenue arising from or relating to operation of Femtobitz, Inc.; and (6) Upon closing of the share exchange, the Company's Chairman will be appointed an advisory board member of DTI and a board member of Femtobitz, Inc.  As of September 18, 2019, stockholders holding a majority of our outstanding common stock approved the share exchange and the Company began discussions and negotiations with DTI, which are currently on-going.   There can be no assurance that the proposed transaction will be concluded successfully on the terms described or any alternate terms that may be proposed hereafter.</t>
  </si>
  <si>
    <t>Share Exchange Agreement [Member] | Femtobitz, Inc. [Member]</t>
  </si>
  <si>
    <t>Annual gross revenue</t>
  </si>
  <si>
    <t>1.00%</t>
  </si>
  <si>
    <t>Share Exchange Agreement [Member] | Forecast [Member] | DTI Holdings Inc [Member]</t>
  </si>
  <si>
    <t>Common stock new issues</t>
  </si>
  <si>
    <t>Common stock value per share</t>
  </si>
  <si>
    <t>Subsequent Events (Details Narrative) - USD ($)</t>
  </si>
  <si>
    <t>Mar. 31, 2020</t>
  </si>
  <si>
    <t>Dec. 31, 2019</t>
  </si>
  <si>
    <t>Jan. 24, 2020</t>
  </si>
  <si>
    <t>Number of securities called by warrants</t>
  </si>
  <si>
    <t>Exercise price of warrants</t>
  </si>
  <si>
    <t>Subsequent Event [Member]</t>
  </si>
  <si>
    <t>Incremental fair value of warrants</t>
  </si>
  <si>
    <t>Subsequent Event [Member] | Minimum [Member]</t>
  </si>
  <si>
    <t>Subsequent Event [Member] | Maximum [Member]</t>
  </si>
  <si>
    <t>Subsequent Event [Member] | September 30, 2020 [Member]</t>
  </si>
  <si>
    <t>Subsequent Event [Member] | September 30, 2020 [Member] | Minimum [Member]</t>
  </si>
  <si>
    <t>Subsequent Event [Member] | September 30, 2020 [Member] | Maximum [Member]</t>
  </si>
  <si>
    <t>Subsequent Event [Member] | NEO Phototherapy, LLC, [Member]</t>
  </si>
  <si>
    <t>Subsequent Event [Member] | GEN2 Funding, Inc., [Member]</t>
  </si>
  <si>
    <t>Subsequent Event [Member] | StealthCo [Member] | Ownership Agreement [Member]</t>
  </si>
  <si>
    <t>Subsequent Event [Member] | Unsecured Loans [Member]</t>
  </si>
  <si>
    <t>Subsequent Event [Member] | Officers and Shareholders [Member]</t>
  </si>
  <si>
    <t>Subsequent Event [Member] | Board of Directors [Member]</t>
  </si>
  <si>
    <t>Unexpired stock warrants, extension period</t>
  </si>
  <si>
    <t>1 yea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0</v>
      </c>
    </row>
    <row r="14" spans="1:2">
      <c r="A14" s="4" t="s">
        <v>22</v>
      </c>
      <c r="B14" s="4" t="s">
        <v>23</v>
      </c>
    </row>
    <row r="15" spans="1:2">
      <c r="A15" s="4" t="s">
        <v>24</v>
      </c>
      <c r="B15" s="4" t="s">
        <v>25</v>
      </c>
    </row>
    <row r="16" spans="1:2">
      <c r="A16" s="4" t="s">
        <v>26</v>
      </c>
      <c r="B16" s="4" t="s">
        <v>13</v>
      </c>
    </row>
    <row r="17" spans="1:2">
      <c r="A17" s="4" t="s">
        <v>27</v>
      </c>
      <c r="B17" s="4" t="s">
        <v>13</v>
      </c>
    </row>
    <row r="18" spans="1:2">
      <c r="A18" s="4" t="s">
        <v>28</v>
      </c>
      <c r="B18" s="5" t="n">
        <v>2773921</v>
      </c>
    </row>
    <row r="19" spans="1:2">
      <c r="A19" s="4" t="s">
        <v>29</v>
      </c>
      <c r="B19" s="6" t="n">
        <v>107497077</v>
      </c>
    </row>
    <row r="20" spans="1:2">
      <c r="A20" s="4" t="s">
        <v>30</v>
      </c>
      <c r="B20" s="4" t="s">
        <v>31</v>
      </c>
    </row>
    <row r="21" spans="1:2">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35</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35</v>
      </c>
    </row>
    <row r="3" spans="1:2">
      <c r="A3" s="3" t="s">
        <v>173</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35</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35</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35</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35</v>
      </c>
    </row>
    <row r="3" spans="1:2">
      <c r="A3" s="3" t="s">
        <v>184</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35</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35</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35</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35</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5" t="n">
        <v>53147</v>
      </c>
      <c r="C3" s="5" t="n">
        <v>4210</v>
      </c>
    </row>
    <row r="4" spans="1:3">
      <c r="A4" s="4" t="s">
        <v>39</v>
      </c>
      <c r="B4" s="6" t="n">
        <v>55000</v>
      </c>
      <c r="C4" s="6" t="n">
        <v>1550</v>
      </c>
    </row>
    <row r="5" spans="1:3">
      <c r="A5" s="4" t="s">
        <v>40</v>
      </c>
      <c r="B5" s="6" t="n">
        <v>108147</v>
      </c>
      <c r="C5" s="6" t="n">
        <v>5760</v>
      </c>
    </row>
    <row r="6" spans="1:3">
      <c r="A6" s="4" t="s">
        <v>41</v>
      </c>
      <c r="B6" s="6" t="n">
        <v>1562</v>
      </c>
      <c r="C6" s="6" t="n">
        <v>2619</v>
      </c>
    </row>
    <row r="7" spans="1:3">
      <c r="A7" s="4" t="s">
        <v>42</v>
      </c>
      <c r="B7" s="4" t="s">
        <v>43</v>
      </c>
      <c r="C7" s="6" t="n">
        <v>16760</v>
      </c>
    </row>
    <row r="8" spans="1:3">
      <c r="A8" s="4" t="s">
        <v>44</v>
      </c>
      <c r="B8" s="6" t="n">
        <v>1562</v>
      </c>
      <c r="C8" s="6" t="n">
        <v>19379</v>
      </c>
    </row>
    <row r="9" spans="1:3">
      <c r="A9" s="4" t="s">
        <v>45</v>
      </c>
      <c r="B9" s="6" t="n">
        <v>109709</v>
      </c>
      <c r="C9" s="6" t="n">
        <v>25139</v>
      </c>
    </row>
    <row r="10" spans="1:3">
      <c r="A10" s="3" t="s">
        <v>46</v>
      </c>
    </row>
    <row r="11" spans="1:3">
      <c r="A11" s="4" t="s">
        <v>47</v>
      </c>
      <c r="B11" s="6" t="n">
        <v>794453</v>
      </c>
      <c r="C11" s="6" t="n">
        <v>572753</v>
      </c>
    </row>
    <row r="12" spans="1:3">
      <c r="A12" s="4" t="s">
        <v>48</v>
      </c>
      <c r="B12" s="4" t="s">
        <v>43</v>
      </c>
      <c r="C12" s="6" t="n">
        <v>8624</v>
      </c>
    </row>
    <row r="13" spans="1:3">
      <c r="A13" s="4" t="s">
        <v>49</v>
      </c>
      <c r="B13" s="4" t="s">
        <v>43</v>
      </c>
      <c r="C13" s="6" t="n">
        <v>202922</v>
      </c>
    </row>
    <row r="14" spans="1:3">
      <c r="A14" s="4" t="s">
        <v>50</v>
      </c>
      <c r="B14" s="6" t="n">
        <v>399250</v>
      </c>
      <c r="C14" s="6" t="n">
        <v>66000</v>
      </c>
    </row>
    <row r="15" spans="1:3">
      <c r="A15" s="4" t="s">
        <v>51</v>
      </c>
      <c r="B15" s="6" t="n">
        <v>1193703</v>
      </c>
      <c r="C15" s="6" t="n">
        <v>850299</v>
      </c>
    </row>
    <row r="16" spans="1:3">
      <c r="A16" s="3" t="s">
        <v>52</v>
      </c>
    </row>
    <row r="17" spans="1:3">
      <c r="A17" s="4" t="s">
        <v>53</v>
      </c>
      <c r="B17" s="6" t="n">
        <v>107497</v>
      </c>
      <c r="C17" s="6" t="n">
        <v>100952</v>
      </c>
    </row>
    <row r="18" spans="1:3">
      <c r="A18" s="4" t="s">
        <v>54</v>
      </c>
      <c r="B18" s="6" t="n">
        <v>23777647</v>
      </c>
      <c r="C18" s="6" t="n">
        <v>22450252</v>
      </c>
    </row>
    <row r="19" spans="1:3">
      <c r="A19" s="4" t="s">
        <v>55</v>
      </c>
      <c r="B19" s="6" t="n">
        <v>-25362287</v>
      </c>
      <c r="C19" s="6" t="n">
        <v>-22974740</v>
      </c>
    </row>
    <row r="20" spans="1:3">
      <c r="A20" s="4" t="s">
        <v>56</v>
      </c>
      <c r="B20" s="6" t="n">
        <v>-1477143</v>
      </c>
      <c r="C20" s="6" t="n">
        <v>-423536</v>
      </c>
    </row>
    <row r="21" spans="1:3">
      <c r="A21" s="4" t="s">
        <v>57</v>
      </c>
      <c r="B21" s="6" t="n">
        <v>393149</v>
      </c>
      <c r="C21" s="6" t="n">
        <v>-401624</v>
      </c>
    </row>
    <row r="22" spans="1:3">
      <c r="A22" s="4" t="s">
        <v>58</v>
      </c>
      <c r="B22" s="6" t="n">
        <v>-1083994</v>
      </c>
      <c r="C22" s="6" t="n">
        <v>-825160</v>
      </c>
    </row>
    <row r="23" spans="1:3">
      <c r="A23" s="4" t="s">
        <v>59</v>
      </c>
      <c r="B23" s="5" t="n">
        <v>109709</v>
      </c>
      <c r="C23" s="5" t="n">
        <v>25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35</v>
      </c>
    </row>
    <row r="3" spans="1:2">
      <c r="A3" s="3" t="s">
        <v>167</v>
      </c>
    </row>
    <row r="4" spans="1:2">
      <c r="A4" s="4" t="s">
        <v>201</v>
      </c>
      <c r="B4" s="4" t="s">
        <v>202</v>
      </c>
    </row>
    <row r="5" spans="1:2">
      <c r="A5" s="4" t="s">
        <v>203</v>
      </c>
      <c r="B5" s="4" t="s">
        <v>204</v>
      </c>
    </row>
    <row r="6" spans="1:2">
      <c r="A6" s="4" t="s">
        <v>205</v>
      </c>
      <c r="B6" s="4" t="s">
        <v>206</v>
      </c>
    </row>
    <row r="7" spans="1:2">
      <c r="A7" s="4" t="s">
        <v>207</v>
      </c>
      <c r="B7" s="4" t="s">
        <v>208</v>
      </c>
    </row>
    <row r="8" spans="1:2">
      <c r="A8" s="4" t="s">
        <v>169</v>
      </c>
      <c r="B8" s="4" t="s">
        <v>209</v>
      </c>
    </row>
    <row r="9" spans="1:2">
      <c r="A9" s="4" t="s">
        <v>188</v>
      </c>
      <c r="B9" s="4" t="s">
        <v>210</v>
      </c>
    </row>
    <row r="10" spans="1:2">
      <c r="A10" s="4" t="s">
        <v>211</v>
      </c>
      <c r="B10" s="4" t="s">
        <v>212</v>
      </c>
    </row>
    <row r="11" spans="1:2">
      <c r="A11" s="4" t="s">
        <v>213</v>
      </c>
      <c r="B11" s="4" t="s">
        <v>214</v>
      </c>
    </row>
    <row r="12" spans="1:2">
      <c r="A12" s="4" t="s">
        <v>215</v>
      </c>
      <c r="B12" s="4" t="s">
        <v>216</v>
      </c>
    </row>
    <row r="13" spans="1:2">
      <c r="A13" s="4" t="s">
        <v>217</v>
      </c>
      <c r="B13"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35</v>
      </c>
    </row>
    <row r="3" spans="1:2">
      <c r="A3" s="3" t="s">
        <v>16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35</v>
      </c>
    </row>
    <row r="3" spans="1:2">
      <c r="A3" s="3" t="s">
        <v>170</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35</v>
      </c>
    </row>
    <row r="3" spans="1:2">
      <c r="A3" s="3" t="s">
        <v>173</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35</v>
      </c>
    </row>
    <row r="3" spans="1:2">
      <c r="A3" s="3" t="s">
        <v>178</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35</v>
      </c>
    </row>
    <row r="3" spans="1:2">
      <c r="A3" s="3" t="s">
        <v>18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35</v>
      </c>
    </row>
    <row r="3" spans="1:2">
      <c r="A3" s="3" t="s">
        <v>184</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35</v>
      </c>
    </row>
    <row r="3" spans="1:2">
      <c r="A3" s="3" t="s">
        <v>18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v>
      </c>
      <c r="B1" s="2" t="s">
        <v>1</v>
      </c>
    </row>
    <row r="2" spans="1:4">
      <c r="B2" s="2" t="s">
        <v>35</v>
      </c>
      <c r="C2" s="2" t="s">
        <v>36</v>
      </c>
      <c r="D2" s="2" t="s">
        <v>61</v>
      </c>
    </row>
    <row r="3" spans="1:4">
      <c r="A3" s="4" t="s">
        <v>255</v>
      </c>
      <c r="B3" s="4" t="s">
        <v>256</v>
      </c>
    </row>
    <row r="4" spans="1:4">
      <c r="A4" s="4" t="s">
        <v>124</v>
      </c>
      <c r="B4" s="5" t="n">
        <v>-2046024</v>
      </c>
      <c r="C4" s="5" t="n">
        <v>-3493419</v>
      </c>
    </row>
    <row r="5" spans="1:4">
      <c r="A5" s="4" t="s">
        <v>257</v>
      </c>
      <c r="B5" s="6" t="n">
        <v>-1219313</v>
      </c>
      <c r="C5" s="6" t="n">
        <v>-1037073</v>
      </c>
    </row>
    <row r="6" spans="1:4">
      <c r="A6" s="4" t="s">
        <v>258</v>
      </c>
      <c r="B6" s="6" t="n">
        <v>-1083994</v>
      </c>
      <c r="C6" s="6" t="n">
        <v>-825160</v>
      </c>
      <c r="D6" s="5" t="n">
        <v>-290449</v>
      </c>
    </row>
    <row r="7" spans="1:4">
      <c r="A7" s="4" t="s">
        <v>259</v>
      </c>
      <c r="B7" s="6" t="n">
        <v>53147</v>
      </c>
      <c r="C7" s="5" t="n">
        <v>4210</v>
      </c>
    </row>
    <row r="8" spans="1:4">
      <c r="A8" s="4" t="s">
        <v>260</v>
      </c>
    </row>
    <row r="9" spans="1:4">
      <c r="A9" s="4" t="s">
        <v>261</v>
      </c>
      <c r="B9" s="6" t="n">
        <v>1293250</v>
      </c>
    </row>
    <row r="10" spans="1:4">
      <c r="A10" s="4" t="s">
        <v>262</v>
      </c>
    </row>
    <row r="11" spans="1:4">
      <c r="A11" s="4" t="s">
        <v>263</v>
      </c>
      <c r="B11" s="5" t="n">
        <v>31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22"/>
    <col customWidth="1" max="8" min="8" width="14"/>
  </cols>
  <sheetData>
    <row r="1" spans="1:8">
      <c r="A1" s="1" t="s">
        <v>264</v>
      </c>
      <c r="B1" s="2" t="s">
        <v>265</v>
      </c>
      <c r="C1" s="2" t="s">
        <v>35</v>
      </c>
      <c r="D1" s="2" t="s">
        <v>266</v>
      </c>
      <c r="E1" s="2" t="s">
        <v>266</v>
      </c>
      <c r="F1" s="2" t="s">
        <v>267</v>
      </c>
      <c r="G1" s="2" t="s">
        <v>35</v>
      </c>
      <c r="H1" s="2" t="s">
        <v>36</v>
      </c>
    </row>
    <row r="2" spans="1:8">
      <c r="A2" s="4" t="s">
        <v>48</v>
      </c>
      <c r="C2" s="4" t="s">
        <v>43</v>
      </c>
      <c r="G2" s="4" t="s">
        <v>43</v>
      </c>
      <c r="H2" s="5" t="n">
        <v>8624</v>
      </c>
    </row>
    <row r="3" spans="1:8">
      <c r="A3" s="4" t="s">
        <v>268</v>
      </c>
      <c r="G3" s="4" t="s">
        <v>269</v>
      </c>
    </row>
    <row r="4" spans="1:8">
      <c r="A4" s="4" t="s">
        <v>270</v>
      </c>
      <c r="B4" s="5" t="n">
        <v>405383</v>
      </c>
    </row>
    <row r="5" spans="1:8">
      <c r="A5" s="4" t="s">
        <v>83</v>
      </c>
      <c r="E5" s="5" t="n">
        <v>405383</v>
      </c>
      <c r="G5" s="5" t="n">
        <v>405383</v>
      </c>
      <c r="H5" s="4" t="s">
        <v>43</v>
      </c>
    </row>
    <row r="6" spans="1:8">
      <c r="A6" s="4" t="s">
        <v>271</v>
      </c>
      <c r="D6" s="4" t="s">
        <v>272</v>
      </c>
    </row>
    <row r="7" spans="1:8">
      <c r="A7" s="4" t="s">
        <v>273</v>
      </c>
      <c r="D7" s="5" t="n">
        <v>700000</v>
      </c>
    </row>
    <row r="8" spans="1:8">
      <c r="A8" s="4" t="s">
        <v>274</v>
      </c>
      <c r="D8" s="6" t="n">
        <v>700000</v>
      </c>
    </row>
    <row r="9" spans="1:8">
      <c r="A9" s="4" t="s">
        <v>275</v>
      </c>
      <c r="C9" s="4" t="s">
        <v>276</v>
      </c>
      <c r="G9" s="4" t="s">
        <v>276</v>
      </c>
    </row>
    <row r="10" spans="1:8">
      <c r="A10" s="4" t="s">
        <v>54</v>
      </c>
      <c r="C10" s="5" t="n">
        <v>23777647</v>
      </c>
      <c r="G10" s="5" t="n">
        <v>23777647</v>
      </c>
      <c r="H10" s="6" t="n">
        <v>22450252</v>
      </c>
    </row>
    <row r="11" spans="1:8">
      <c r="A11" s="4" t="s">
        <v>57</v>
      </c>
      <c r="C11" s="6" t="n">
        <v>393149</v>
      </c>
      <c r="G11" s="6" t="n">
        <v>393149</v>
      </c>
      <c r="H11" s="6" t="n">
        <v>-401624</v>
      </c>
    </row>
    <row r="12" spans="1:8">
      <c r="A12" s="4" t="s">
        <v>277</v>
      </c>
      <c r="F12" s="5" t="n">
        <v>-2092599</v>
      </c>
      <c r="G12" s="6" t="n">
        <v>-1766584</v>
      </c>
      <c r="H12" s="5" t="n">
        <v>-2092599</v>
      </c>
    </row>
    <row r="13" spans="1:8">
      <c r="A13" s="4" t="s">
        <v>278</v>
      </c>
      <c r="D13" s="5" t="n">
        <v>300000</v>
      </c>
      <c r="E13" s="5" t="n">
        <v>300000</v>
      </c>
    </row>
    <row r="14" spans="1:8">
      <c r="A14" s="4" t="s">
        <v>279</v>
      </c>
    </row>
    <row r="15" spans="1:8">
      <c r="A15" s="4" t="s">
        <v>280</v>
      </c>
      <c r="G15" s="6" t="n">
        <v>700000</v>
      </c>
    </row>
    <row r="16" spans="1:8">
      <c r="A16" s="4" t="s">
        <v>281</v>
      </c>
    </row>
    <row r="17" spans="1:8">
      <c r="A17" s="4" t="s">
        <v>282</v>
      </c>
      <c r="C17" s="5" t="n">
        <v>925000</v>
      </c>
      <c r="G17" s="5" t="n">
        <v>925000</v>
      </c>
    </row>
    <row r="18" spans="1:8">
      <c r="A18" s="4" t="s">
        <v>275</v>
      </c>
      <c r="C18" s="4" t="s">
        <v>283</v>
      </c>
      <c r="G18" s="4" t="s">
        <v>283</v>
      </c>
    </row>
    <row r="19" spans="1:8">
      <c r="A19" s="4" t="s">
        <v>284</v>
      </c>
    </row>
    <row r="20" spans="1:8">
      <c r="A20" s="4" t="s">
        <v>285</v>
      </c>
      <c r="D20" s="4" t="s">
        <v>286</v>
      </c>
    </row>
    <row r="21" spans="1:8">
      <c r="A21" s="4" t="s">
        <v>287</v>
      </c>
    </row>
    <row r="22" spans="1:8">
      <c r="A22" s="4" t="s">
        <v>275</v>
      </c>
      <c r="C22" s="4" t="s">
        <v>288</v>
      </c>
      <c r="G22" s="4" t="s">
        <v>288</v>
      </c>
    </row>
    <row r="23" spans="1:8">
      <c r="A23" s="4" t="s">
        <v>289</v>
      </c>
    </row>
    <row r="24" spans="1:8">
      <c r="A24" s="4" t="s">
        <v>290</v>
      </c>
      <c r="C24" s="4" t="s">
        <v>291</v>
      </c>
      <c r="G24" s="4" t="s">
        <v>291</v>
      </c>
    </row>
    <row r="25" spans="1:8">
      <c r="A25" s="4" t="s">
        <v>292</v>
      </c>
    </row>
    <row r="26" spans="1:8">
      <c r="A26" s="4" t="s">
        <v>290</v>
      </c>
      <c r="C26" s="4" t="s">
        <v>293</v>
      </c>
      <c r="G26" s="4" t="s">
        <v>293</v>
      </c>
    </row>
    <row r="27" spans="1:8">
      <c r="A27" s="4" t="s">
        <v>294</v>
      </c>
      <c r="C27" s="5" t="n">
        <v>700000</v>
      </c>
    </row>
    <row r="28" spans="1:8">
      <c r="A28" s="4" t="s">
        <v>295</v>
      </c>
    </row>
    <row r="29" spans="1:8">
      <c r="A29" s="4" t="s">
        <v>54</v>
      </c>
      <c r="C29" s="6" t="n">
        <v>471750</v>
      </c>
      <c r="G29" s="5" t="n">
        <v>471750</v>
      </c>
    </row>
    <row r="30" spans="1:8">
      <c r="A30" s="4" t="s">
        <v>57</v>
      </c>
      <c r="C30" s="5" t="n">
        <v>453250</v>
      </c>
      <c r="G30" s="6" t="n">
        <v>453250</v>
      </c>
    </row>
    <row r="31" spans="1:8">
      <c r="A31" s="4" t="s">
        <v>277</v>
      </c>
      <c r="G31" s="5" t="n">
        <v>122655</v>
      </c>
    </row>
    <row r="32" spans="1:8">
      <c r="A32" s="4" t="s">
        <v>296</v>
      </c>
    </row>
    <row r="33" spans="1:8">
      <c r="A33" s="4" t="s">
        <v>297</v>
      </c>
      <c r="G33" s="6" t="n">
        <v>15237738</v>
      </c>
      <c r="H33" s="6" t="n">
        <v>17946667</v>
      </c>
    </row>
    <row r="34" spans="1:8">
      <c r="A34" s="4" t="s">
        <v>298</v>
      </c>
    </row>
    <row r="35" spans="1:8">
      <c r="A35" s="4" t="s">
        <v>297</v>
      </c>
      <c r="G35" s="6" t="n">
        <v>66484049</v>
      </c>
      <c r="H35" s="6" t="n">
        <v>679077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0</v>
      </c>
      <c r="B1" s="2" t="s">
        <v>35</v>
      </c>
      <c r="C1" s="2" t="s">
        <v>36</v>
      </c>
      <c r="D1" s="2" t="s">
        <v>61</v>
      </c>
    </row>
    <row r="2" spans="1:4">
      <c r="A2" s="3" t="s">
        <v>62</v>
      </c>
    </row>
    <row r="3" spans="1:4">
      <c r="A3" s="4" t="s">
        <v>63</v>
      </c>
      <c r="B3" s="7" t="n">
        <v>0.001</v>
      </c>
      <c r="C3" s="7" t="n">
        <v>0.001</v>
      </c>
      <c r="D3" s="7" t="n">
        <v>0.001</v>
      </c>
    </row>
    <row r="4" spans="1:4">
      <c r="A4" s="4" t="s">
        <v>64</v>
      </c>
      <c r="B4" s="6" t="n">
        <v>200000000</v>
      </c>
      <c r="C4" s="6" t="n">
        <v>200000000</v>
      </c>
      <c r="D4" s="6" t="n">
        <v>185000000</v>
      </c>
    </row>
    <row r="5" spans="1:4">
      <c r="A5" s="4" t="s">
        <v>65</v>
      </c>
      <c r="B5" s="6" t="n">
        <v>107497077</v>
      </c>
      <c r="C5" s="6" t="n">
        <v>100952569</v>
      </c>
      <c r="D5" s="6" t="n">
        <v>90284916</v>
      </c>
    </row>
    <row r="6" spans="1:4">
      <c r="A6" s="4" t="s">
        <v>66</v>
      </c>
      <c r="B6" s="6" t="n">
        <v>107497077</v>
      </c>
      <c r="C6" s="6" t="n">
        <v>100952569</v>
      </c>
      <c r="D6" s="6" t="n">
        <v>90284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40"/>
  </cols>
  <sheetData>
    <row r="1" spans="1:2">
      <c r="A1" s="1" t="s">
        <v>299</v>
      </c>
      <c r="B1" s="2" t="s">
        <v>1</v>
      </c>
    </row>
    <row r="2" spans="1:2">
      <c r="B2" s="2" t="s">
        <v>35</v>
      </c>
    </row>
    <row r="3" spans="1:2">
      <c r="A3" s="4" t="s">
        <v>300</v>
      </c>
      <c r="B3" s="4" t="s">
        <v>256</v>
      </c>
    </row>
    <row r="4" spans="1:2">
      <c r="A4" s="4" t="s">
        <v>289</v>
      </c>
    </row>
    <row r="5" spans="1:2">
      <c r="A5" s="4" t="s">
        <v>301</v>
      </c>
      <c r="B5" s="4" t="s">
        <v>302</v>
      </c>
    </row>
    <row r="6" spans="1:2">
      <c r="A6" s="4" t="s">
        <v>300</v>
      </c>
      <c r="B6" s="4" t="s">
        <v>303</v>
      </c>
    </row>
    <row r="7" spans="1:2">
      <c r="A7" s="4" t="s">
        <v>304</v>
      </c>
      <c r="B7" s="4" t="s">
        <v>305</v>
      </c>
    </row>
    <row r="8" spans="1:2">
      <c r="A8" s="4" t="s">
        <v>306</v>
      </c>
      <c r="B8" s="4" t="s">
        <v>307</v>
      </c>
    </row>
    <row r="9" spans="1:2">
      <c r="A9" s="4" t="s">
        <v>308</v>
      </c>
      <c r="B9" s="4" t="s">
        <v>309</v>
      </c>
    </row>
    <row r="10" spans="1:2">
      <c r="A10" s="4" t="s">
        <v>310</v>
      </c>
    </row>
    <row r="11" spans="1:2">
      <c r="A11" s="4" t="s">
        <v>301</v>
      </c>
      <c r="B11" s="4" t="s">
        <v>311</v>
      </c>
    </row>
    <row r="12" spans="1:2">
      <c r="A12" s="4" t="s">
        <v>300</v>
      </c>
      <c r="B12" s="4" t="s">
        <v>312</v>
      </c>
    </row>
    <row r="13" spans="1:2">
      <c r="A13" s="4" t="s">
        <v>304</v>
      </c>
      <c r="B13" s="4" t="s">
        <v>313</v>
      </c>
    </row>
    <row r="14" spans="1:2">
      <c r="A14" s="4" t="s">
        <v>308</v>
      </c>
      <c r="B14" s="4" t="s">
        <v>309</v>
      </c>
    </row>
    <row r="15" spans="1:2">
      <c r="A15" s="4" t="s">
        <v>314</v>
      </c>
    </row>
    <row r="16" spans="1:2">
      <c r="A16" s="4" t="s">
        <v>301</v>
      </c>
      <c r="B16" s="4" t="s">
        <v>315</v>
      </c>
    </row>
    <row r="17" spans="1:2">
      <c r="A17" s="4" t="s">
        <v>300</v>
      </c>
      <c r="B17" s="4" t="s">
        <v>312</v>
      </c>
    </row>
    <row r="18" spans="1:2">
      <c r="A18" s="4" t="s">
        <v>304</v>
      </c>
      <c r="B18" s="4" t="s">
        <v>316</v>
      </c>
    </row>
    <row r="19" spans="1:2">
      <c r="A19" s="4" t="s">
        <v>308</v>
      </c>
      <c r="B19" s="4" t="s">
        <v>317</v>
      </c>
    </row>
    <row r="20" spans="1:2">
      <c r="A20" s="4" t="s">
        <v>318</v>
      </c>
    </row>
    <row r="21" spans="1:2">
      <c r="A21" s="4" t="s">
        <v>301</v>
      </c>
      <c r="B21" s="4" t="s">
        <v>319</v>
      </c>
    </row>
    <row r="22" spans="1:2">
      <c r="A22" s="4" t="s">
        <v>300</v>
      </c>
      <c r="B22" s="4" t="s">
        <v>312</v>
      </c>
    </row>
    <row r="23" spans="1:2">
      <c r="A23" s="4" t="s">
        <v>304</v>
      </c>
      <c r="B23" s="4" t="s">
        <v>320</v>
      </c>
    </row>
    <row r="24" spans="1:2">
      <c r="A24" s="4" t="s">
        <v>308</v>
      </c>
      <c r="B2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21</v>
      </c>
      <c r="B1" s="2" t="s">
        <v>1</v>
      </c>
    </row>
    <row r="2" spans="1:2">
      <c r="B2" s="2" t="s">
        <v>35</v>
      </c>
    </row>
    <row r="3" spans="1:2">
      <c r="A3" s="4" t="s">
        <v>322</v>
      </c>
    </row>
    <row r="4" spans="1:2">
      <c r="A4" s="4" t="s">
        <v>323</v>
      </c>
      <c r="B4" s="4" t="s">
        <v>324</v>
      </c>
    </row>
    <row r="5" spans="1:2">
      <c r="A5" s="4" t="s">
        <v>325</v>
      </c>
    </row>
    <row r="6" spans="1:2">
      <c r="A6" s="4" t="s">
        <v>323</v>
      </c>
      <c r="B6" s="4" t="s">
        <v>324</v>
      </c>
    </row>
    <row r="7" spans="1:2">
      <c r="A7" s="4" t="s">
        <v>326</v>
      </c>
    </row>
    <row r="8" spans="1:2">
      <c r="A8" s="4" t="s">
        <v>323</v>
      </c>
      <c r="B8" s="4" t="s">
        <v>327</v>
      </c>
    </row>
    <row r="9" spans="1:2">
      <c r="A9" s="4" t="s">
        <v>328</v>
      </c>
    </row>
    <row r="10" spans="1:2">
      <c r="A10" s="4" t="s">
        <v>323</v>
      </c>
      <c r="B10" s="4" t="s">
        <v>329</v>
      </c>
    </row>
    <row r="11" spans="1:2">
      <c r="A11" s="4" t="s">
        <v>330</v>
      </c>
    </row>
    <row r="12" spans="1:2">
      <c r="A12" s="4" t="s">
        <v>323</v>
      </c>
      <c r="B12"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1</v>
      </c>
      <c r="B1" s="2" t="s">
        <v>1</v>
      </c>
    </row>
    <row r="2" spans="1:3">
      <c r="B2" s="2" t="s">
        <v>35</v>
      </c>
      <c r="C2" s="2" t="s">
        <v>36</v>
      </c>
    </row>
    <row r="3" spans="1:3">
      <c r="A3" s="3" t="s">
        <v>170</v>
      </c>
    </row>
    <row r="4" spans="1:3">
      <c r="A4" s="4" t="s">
        <v>133</v>
      </c>
      <c r="B4" s="5" t="n">
        <v>1057</v>
      </c>
      <c r="C4" s="5" t="n">
        <v>25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35</v>
      </c>
      <c r="C1" s="2" t="s">
        <v>36</v>
      </c>
    </row>
    <row r="2" spans="1:3">
      <c r="A2" s="4" t="s">
        <v>333</v>
      </c>
      <c r="B2" s="5" t="n">
        <v>106720</v>
      </c>
      <c r="C2" s="5" t="n">
        <v>106720</v>
      </c>
    </row>
    <row r="3" spans="1:3">
      <c r="A3" s="4" t="s">
        <v>334</v>
      </c>
      <c r="B3" s="6" t="n">
        <v>-105158</v>
      </c>
      <c r="C3" s="6" t="n">
        <v>-104101</v>
      </c>
    </row>
    <row r="4" spans="1:3">
      <c r="A4" s="4" t="s">
        <v>41</v>
      </c>
      <c r="B4" s="6" t="n">
        <v>1562</v>
      </c>
      <c r="C4" s="6" t="n">
        <v>2619</v>
      </c>
    </row>
    <row r="5" spans="1:3">
      <c r="A5" s="4" t="s">
        <v>328</v>
      </c>
    </row>
    <row r="6" spans="1:3">
      <c r="A6" s="4" t="s">
        <v>333</v>
      </c>
      <c r="B6" s="6" t="n">
        <v>15000</v>
      </c>
      <c r="C6" s="6" t="n">
        <v>15000</v>
      </c>
    </row>
    <row r="7" spans="1:3">
      <c r="A7" s="4" t="s">
        <v>322</v>
      </c>
    </row>
    <row r="8" spans="1:3">
      <c r="A8" s="4" t="s">
        <v>333</v>
      </c>
      <c r="B8" s="6" t="n">
        <v>10456</v>
      </c>
      <c r="C8" s="6" t="n">
        <v>10456</v>
      </c>
    </row>
    <row r="9" spans="1:3">
      <c r="A9" s="4" t="s">
        <v>326</v>
      </c>
    </row>
    <row r="10" spans="1:3">
      <c r="A10" s="4" t="s">
        <v>333</v>
      </c>
      <c r="B10" s="6" t="n">
        <v>23998</v>
      </c>
      <c r="C10" s="6" t="n">
        <v>23998</v>
      </c>
    </row>
    <row r="11" spans="1:3">
      <c r="A11" s="4" t="s">
        <v>325</v>
      </c>
    </row>
    <row r="12" spans="1:3">
      <c r="A12" s="4" t="s">
        <v>333</v>
      </c>
      <c r="B12" s="6" t="n">
        <v>18889</v>
      </c>
      <c r="C12" s="6" t="n">
        <v>18889</v>
      </c>
    </row>
    <row r="13" spans="1:3">
      <c r="A13" s="4" t="s">
        <v>330</v>
      </c>
    </row>
    <row r="14" spans="1:3">
      <c r="A14" s="4" t="s">
        <v>333</v>
      </c>
      <c r="B14" s="6" t="n">
        <v>23207</v>
      </c>
      <c r="C14" s="6" t="n">
        <v>23207</v>
      </c>
    </row>
    <row r="15" spans="1:3">
      <c r="A15" s="4" t="s">
        <v>335</v>
      </c>
    </row>
    <row r="16" spans="1:3">
      <c r="A16" s="4" t="s">
        <v>333</v>
      </c>
      <c r="B16" s="5" t="n">
        <v>15170</v>
      </c>
      <c r="C16" s="5" t="n">
        <v>151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14"/>
    <col customWidth="1" max="5" min="5" width="14"/>
  </cols>
  <sheetData>
    <row r="1" spans="1:5">
      <c r="A1" s="1" t="s">
        <v>336</v>
      </c>
      <c r="B1" s="2" t="s">
        <v>1</v>
      </c>
    </row>
    <row r="2" spans="1:5">
      <c r="B2" s="2" t="s">
        <v>35</v>
      </c>
      <c r="C2" s="2" t="s">
        <v>36</v>
      </c>
      <c r="D2" s="2" t="s">
        <v>337</v>
      </c>
      <c r="E2" s="2" t="s">
        <v>61</v>
      </c>
    </row>
    <row r="3" spans="1:5">
      <c r="A3" s="4" t="s">
        <v>338</v>
      </c>
      <c r="B3" s="5" t="n">
        <v>358250</v>
      </c>
      <c r="C3" s="5" t="n">
        <v>434500</v>
      </c>
    </row>
    <row r="4" spans="1:5">
      <c r="A4" s="4" t="s">
        <v>339</v>
      </c>
      <c r="B4" s="5" t="n">
        <v>25000</v>
      </c>
      <c r="C4" s="6" t="n">
        <v>20500</v>
      </c>
    </row>
    <row r="5" spans="1:5">
      <c r="A5" s="4" t="s">
        <v>340</v>
      </c>
      <c r="B5" s="6" t="n">
        <v>284714</v>
      </c>
    </row>
    <row r="6" spans="1:5">
      <c r="A6" s="4" t="s">
        <v>110</v>
      </c>
      <c r="C6" s="6" t="n">
        <v>30583</v>
      </c>
    </row>
    <row r="7" spans="1:5">
      <c r="A7" s="4" t="s">
        <v>50</v>
      </c>
      <c r="B7" s="5" t="n">
        <v>399250</v>
      </c>
      <c r="C7" s="5" t="n">
        <v>66000</v>
      </c>
    </row>
    <row r="8" spans="1:5">
      <c r="A8" s="4" t="s">
        <v>341</v>
      </c>
    </row>
    <row r="9" spans="1:5">
      <c r="A9" s="4" t="s">
        <v>340</v>
      </c>
      <c r="B9" s="6" t="n">
        <v>284714</v>
      </c>
      <c r="C9" s="6" t="n">
        <v>3228572</v>
      </c>
      <c r="D9" s="6" t="n">
        <v>770987</v>
      </c>
    </row>
    <row r="10" spans="1:5">
      <c r="A10" s="4" t="s">
        <v>342</v>
      </c>
      <c r="B10" s="4" t="s">
        <v>324</v>
      </c>
      <c r="C10" s="4" t="s">
        <v>324</v>
      </c>
    </row>
    <row r="11" spans="1:5">
      <c r="A11" s="4" t="s">
        <v>343</v>
      </c>
      <c r="C11" s="8" t="n">
        <v>0.15</v>
      </c>
    </row>
    <row r="12" spans="1:5">
      <c r="A12" s="4" t="s">
        <v>344</v>
      </c>
      <c r="C12" s="8" t="n">
        <v>0.18</v>
      </c>
    </row>
    <row r="13" spans="1:5">
      <c r="A13" s="4" t="s">
        <v>345</v>
      </c>
    </row>
    <row r="14" spans="1:5">
      <c r="A14" s="4" t="s">
        <v>338</v>
      </c>
      <c r="C14" s="5" t="n">
        <v>434500</v>
      </c>
    </row>
    <row r="15" spans="1:5">
      <c r="A15" s="4" t="s">
        <v>346</v>
      </c>
      <c r="C15" s="4" t="s">
        <v>347</v>
      </c>
    </row>
    <row r="16" spans="1:5">
      <c r="A16" s="4" t="s">
        <v>348</v>
      </c>
      <c r="C16" s="4" t="s">
        <v>349</v>
      </c>
    </row>
    <row r="17" spans="1:5">
      <c r="A17" s="4" t="s">
        <v>339</v>
      </c>
      <c r="C17" s="5" t="n">
        <v>20500</v>
      </c>
    </row>
    <row r="18" spans="1:5">
      <c r="A18" s="4" t="s">
        <v>350</v>
      </c>
      <c r="C18" s="5" t="n">
        <v>407000</v>
      </c>
    </row>
    <row r="19" spans="1:5">
      <c r="A19" s="4" t="s">
        <v>351</v>
      </c>
      <c r="C19" s="6" t="n">
        <v>2800713</v>
      </c>
    </row>
    <row r="20" spans="1:5">
      <c r="A20" s="4" t="s">
        <v>262</v>
      </c>
    </row>
    <row r="21" spans="1:5">
      <c r="A21" s="4" t="s">
        <v>352</v>
      </c>
      <c r="E21" s="5" t="n">
        <v>59000</v>
      </c>
    </row>
    <row r="22" spans="1:5">
      <c r="A22" s="4" t="s">
        <v>353</v>
      </c>
    </row>
    <row r="23" spans="1:5">
      <c r="A23" s="4" t="s">
        <v>340</v>
      </c>
      <c r="C23" s="6" t="n">
        <v>6038336</v>
      </c>
    </row>
    <row r="24" spans="1:5">
      <c r="A24" s="4" t="s">
        <v>342</v>
      </c>
      <c r="C24" s="4" t="s">
        <v>324</v>
      </c>
    </row>
    <row r="25" spans="1:5">
      <c r="A25" s="4" t="s">
        <v>343</v>
      </c>
      <c r="C25" s="8" t="n">
        <v>0.14</v>
      </c>
    </row>
    <row r="26" spans="1:5">
      <c r="A26" s="4" t="s">
        <v>344</v>
      </c>
      <c r="C26" s="8" t="n">
        <v>0.18</v>
      </c>
    </row>
    <row r="27" spans="1:5">
      <c r="A27" s="4" t="s">
        <v>354</v>
      </c>
      <c r="C27" s="5" t="n">
        <v>689934</v>
      </c>
    </row>
    <row r="28" spans="1:5">
      <c r="A28" s="4" t="s">
        <v>110</v>
      </c>
      <c r="C28" s="5" t="n">
        <v>30583</v>
      </c>
    </row>
    <row r="29" spans="1:5">
      <c r="A29" s="4" t="s">
        <v>355</v>
      </c>
    </row>
    <row r="30" spans="1:5">
      <c r="A30" s="4" t="s">
        <v>356</v>
      </c>
      <c r="C30" s="8" t="n">
        <v>0.13</v>
      </c>
    </row>
    <row r="31" spans="1:5">
      <c r="A31" s="4" t="s">
        <v>357</v>
      </c>
    </row>
    <row r="32" spans="1:5">
      <c r="A32" s="4" t="s">
        <v>356</v>
      </c>
      <c r="C32" s="8" t="n">
        <v>0.14</v>
      </c>
    </row>
    <row r="33" spans="1:5">
      <c r="A33" s="4" t="s">
        <v>358</v>
      </c>
    </row>
    <row r="34" spans="1:5">
      <c r="A34" s="4" t="s">
        <v>359</v>
      </c>
      <c r="C34" s="9" t="n">
        <v>124.6</v>
      </c>
    </row>
    <row r="35" spans="1:5">
      <c r="A35" s="4" t="s">
        <v>360</v>
      </c>
    </row>
    <row r="36" spans="1:5">
      <c r="A36" s="4" t="s">
        <v>359</v>
      </c>
      <c r="C36" s="9" t="n">
        <v>124.73</v>
      </c>
    </row>
    <row r="37" spans="1:5">
      <c r="A37" s="4" t="s">
        <v>361</v>
      </c>
    </row>
    <row r="38" spans="1:5">
      <c r="A38" s="4" t="s">
        <v>359</v>
      </c>
      <c r="C38" s="9" t="n">
        <v>2.37</v>
      </c>
    </row>
    <row r="39" spans="1:5">
      <c r="A39" s="4" t="s">
        <v>362</v>
      </c>
    </row>
    <row r="40" spans="1:5">
      <c r="A40" s="4" t="s">
        <v>359</v>
      </c>
      <c r="C40" s="9" t="n">
        <v>2.43</v>
      </c>
    </row>
    <row r="41" spans="1:5">
      <c r="A41" s="4" t="s">
        <v>363</v>
      </c>
    </row>
    <row r="42" spans="1:5">
      <c r="A42" s="4" t="s">
        <v>340</v>
      </c>
      <c r="C42" s="6" t="n">
        <v>6038336</v>
      </c>
    </row>
    <row r="43" spans="1:5">
      <c r="A43" s="4" t="s">
        <v>343</v>
      </c>
      <c r="C43" s="8" t="n">
        <v>0.14</v>
      </c>
    </row>
    <row r="44" spans="1:5">
      <c r="A44" s="4" t="s">
        <v>344</v>
      </c>
      <c r="C44" s="8" t="n">
        <v>0.18</v>
      </c>
    </row>
    <row r="45" spans="1:5">
      <c r="A45" s="4" t="s">
        <v>364</v>
      </c>
    </row>
    <row r="46" spans="1:5">
      <c r="A46" s="4" t="s">
        <v>338</v>
      </c>
      <c r="B46" s="5" t="n">
        <v>358250</v>
      </c>
    </row>
    <row r="47" spans="1:5">
      <c r="A47" s="4" t="s">
        <v>346</v>
      </c>
      <c r="B47" s="4" t="s">
        <v>347</v>
      </c>
    </row>
    <row r="48" spans="1:5">
      <c r="A48" s="4" t="s">
        <v>348</v>
      </c>
      <c r="B48" s="4" t="s">
        <v>349</v>
      </c>
    </row>
    <row r="49" spans="1:5">
      <c r="A49" s="4" t="s">
        <v>339</v>
      </c>
      <c r="B49" s="5" t="n">
        <v>2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5</v>
      </c>
      <c r="C1" s="2" t="s">
        <v>35</v>
      </c>
      <c r="D1" s="2" t="s">
        <v>36</v>
      </c>
    </row>
    <row r="2" spans="1:4">
      <c r="A2" s="4" t="s">
        <v>366</v>
      </c>
      <c r="C2" s="4" t="s">
        <v>43</v>
      </c>
      <c r="D2" s="5" t="n">
        <v>-72078</v>
      </c>
    </row>
    <row r="3" spans="1:4">
      <c r="A3" s="4" t="s">
        <v>367</v>
      </c>
      <c r="C3" s="4" t="s">
        <v>43</v>
      </c>
      <c r="D3" s="6" t="n">
        <v>202922</v>
      </c>
    </row>
    <row r="4" spans="1:4">
      <c r="A4" s="4" t="s">
        <v>368</v>
      </c>
    </row>
    <row r="5" spans="1:4">
      <c r="A5" s="4" t="s">
        <v>369</v>
      </c>
      <c r="B5" s="4" t="s">
        <v>370</v>
      </c>
      <c r="C5" s="4" t="s">
        <v>43</v>
      </c>
      <c r="D5" s="6" t="n">
        <v>165000</v>
      </c>
    </row>
    <row r="6" spans="1:4">
      <c r="A6" s="4" t="s">
        <v>371</v>
      </c>
    </row>
    <row r="7" spans="1:4">
      <c r="A7" s="4" t="s">
        <v>369</v>
      </c>
      <c r="B7" s="4" t="s">
        <v>372</v>
      </c>
      <c r="C7" s="4" t="s">
        <v>43</v>
      </c>
      <c r="D7" s="5" t="n">
        <v>110000</v>
      </c>
    </row>
    <row r="8" spans="1:4"/>
    <row r="9" spans="1:4">
      <c r="A9" s="4" t="s">
        <v>370</v>
      </c>
      <c r="B9" s="4" t="s">
        <v>373</v>
      </c>
    </row>
    <row r="10" spans="1:4">
      <c r="A10" s="4" t="s">
        <v>372</v>
      </c>
      <c r="B10" s="4" t="s">
        <v>374</v>
      </c>
    </row>
  </sheetData>
  <mergeCells count="4">
    <mergeCell ref="A1:B1"/>
    <mergeCell ref="A8:C8"/>
    <mergeCell ref="B9:C9"/>
    <mergeCell ref="B10:C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s>
  <sheetData>
    <row r="1" spans="1:7">
      <c r="A1" s="1" t="s">
        <v>375</v>
      </c>
      <c r="B1" s="2" t="s">
        <v>376</v>
      </c>
      <c r="C1" s="2" t="s">
        <v>36</v>
      </c>
      <c r="D1" s="2" t="s">
        <v>377</v>
      </c>
      <c r="E1" s="2" t="s">
        <v>378</v>
      </c>
      <c r="F1" s="2" t="s">
        <v>35</v>
      </c>
      <c r="G1" s="2" t="s">
        <v>36</v>
      </c>
    </row>
    <row r="2" spans="1:7">
      <c r="A2" s="4" t="s">
        <v>379</v>
      </c>
      <c r="F2" s="4" t="s">
        <v>43</v>
      </c>
      <c r="G2" s="5" t="n">
        <v>250000</v>
      </c>
    </row>
    <row r="3" spans="1:7">
      <c r="A3" s="4" t="s">
        <v>340</v>
      </c>
      <c r="F3" s="6" t="n">
        <v>284714</v>
      </c>
    </row>
    <row r="4" spans="1:7">
      <c r="A4" s="4" t="s">
        <v>380</v>
      </c>
      <c r="F4" s="8" t="n">
        <v>0.15</v>
      </c>
    </row>
    <row r="5" spans="1:7">
      <c r="A5" s="4" t="s">
        <v>381</v>
      </c>
      <c r="C5" s="5" t="n">
        <v>72078</v>
      </c>
      <c r="F5" s="4" t="s">
        <v>43</v>
      </c>
      <c r="G5" s="6" t="n">
        <v>72078</v>
      </c>
    </row>
    <row r="6" spans="1:7">
      <c r="A6" s="4" t="s">
        <v>75</v>
      </c>
      <c r="F6" s="5" t="n">
        <v>72078</v>
      </c>
      <c r="G6" s="6" t="n">
        <v>318038</v>
      </c>
    </row>
    <row r="7" spans="1:7">
      <c r="A7" s="4" t="s">
        <v>382</v>
      </c>
    </row>
    <row r="8" spans="1:7">
      <c r="A8" s="4" t="s">
        <v>381</v>
      </c>
      <c r="C8" s="6" t="n">
        <v>3837</v>
      </c>
      <c r="G8" s="6" t="n">
        <v>3837</v>
      </c>
    </row>
    <row r="9" spans="1:7">
      <c r="A9" s="4" t="s">
        <v>383</v>
      </c>
    </row>
    <row r="10" spans="1:7">
      <c r="A10" s="4" t="s">
        <v>384</v>
      </c>
      <c r="E10" s="5" t="n">
        <v>165000</v>
      </c>
    </row>
    <row r="11" spans="1:7">
      <c r="A11" s="4" t="s">
        <v>385</v>
      </c>
      <c r="E11" s="6" t="n">
        <v>15000</v>
      </c>
    </row>
    <row r="12" spans="1:7">
      <c r="A12" s="4" t="s">
        <v>379</v>
      </c>
      <c r="E12" s="5" t="n">
        <v>150000</v>
      </c>
    </row>
    <row r="13" spans="1:7">
      <c r="A13" s="4" t="s">
        <v>386</v>
      </c>
      <c r="E13" s="6" t="n">
        <v>300000</v>
      </c>
    </row>
    <row r="14" spans="1:7">
      <c r="A14" s="4" t="s">
        <v>387</v>
      </c>
      <c r="E14" s="5" t="n">
        <v>48000</v>
      </c>
    </row>
    <row r="15" spans="1:7">
      <c r="A15" s="4" t="s">
        <v>340</v>
      </c>
      <c r="E15" s="6" t="n">
        <v>660000</v>
      </c>
    </row>
    <row r="16" spans="1:7">
      <c r="A16" s="4" t="s">
        <v>388</v>
      </c>
      <c r="E16" s="4" t="s">
        <v>324</v>
      </c>
    </row>
    <row r="17" spans="1:7">
      <c r="A17" s="4" t="s">
        <v>380</v>
      </c>
      <c r="E17" s="8" t="n">
        <v>0.2</v>
      </c>
    </row>
    <row r="18" spans="1:7">
      <c r="A18" s="4" t="s">
        <v>389</v>
      </c>
      <c r="E18" s="4" t="s">
        <v>390</v>
      </c>
    </row>
    <row r="19" spans="1:7">
      <c r="A19" s="4" t="s">
        <v>391</v>
      </c>
      <c r="E19" s="4" t="s">
        <v>392</v>
      </c>
    </row>
    <row r="20" spans="1:7">
      <c r="A20" s="4" t="s">
        <v>393</v>
      </c>
      <c r="E20" s="8" t="n">
        <v>0.1</v>
      </c>
    </row>
    <row r="21" spans="1:7">
      <c r="A21" s="4" t="s">
        <v>394</v>
      </c>
      <c r="E21" s="4" t="s">
        <v>395</v>
      </c>
      <c r="F21" s="4" t="s">
        <v>396</v>
      </c>
    </row>
    <row r="22" spans="1:7">
      <c r="A22" s="4" t="s">
        <v>397</v>
      </c>
      <c r="E22" s="5" t="n">
        <v>55032</v>
      </c>
    </row>
    <row r="23" spans="1:7">
      <c r="A23" s="4" t="s">
        <v>398</v>
      </c>
      <c r="E23" s="5" t="n">
        <v>94968</v>
      </c>
    </row>
    <row r="24" spans="1:7">
      <c r="A24" s="4" t="s">
        <v>381</v>
      </c>
      <c r="F24" s="4" t="s">
        <v>43</v>
      </c>
    </row>
    <row r="25" spans="1:7">
      <c r="A25" s="4" t="s">
        <v>399</v>
      </c>
      <c r="F25" s="6" t="n">
        <v>744732</v>
      </c>
    </row>
    <row r="26" spans="1:7">
      <c r="A26" s="4" t="s">
        <v>400</v>
      </c>
      <c r="F26" s="5" t="n">
        <v>51434</v>
      </c>
    </row>
    <row r="27" spans="1:7">
      <c r="A27" s="4" t="s">
        <v>401</v>
      </c>
      <c r="F27" s="6" t="n">
        <v>165000</v>
      </c>
    </row>
    <row r="28" spans="1:7">
      <c r="A28" s="4" t="s">
        <v>402</v>
      </c>
      <c r="F28" s="5" t="n">
        <v>8783</v>
      </c>
    </row>
    <row r="29" spans="1:7">
      <c r="A29" s="4" t="s">
        <v>403</v>
      </c>
      <c r="F29" s="6" t="n">
        <v>2482441</v>
      </c>
    </row>
    <row r="30" spans="1:7">
      <c r="A30" s="4" t="s">
        <v>75</v>
      </c>
      <c r="F30" s="5" t="n">
        <v>3837</v>
      </c>
    </row>
    <row r="31" spans="1:7">
      <c r="A31" s="4" t="s">
        <v>49</v>
      </c>
      <c r="F31" s="4" t="s">
        <v>43</v>
      </c>
    </row>
    <row r="32" spans="1:7">
      <c r="A32" s="4" t="s">
        <v>404</v>
      </c>
    </row>
    <row r="33" spans="1:7">
      <c r="A33" s="4" t="s">
        <v>393</v>
      </c>
      <c r="F33" s="8" t="n">
        <v>0.1</v>
      </c>
    </row>
    <row r="34" spans="1:7">
      <c r="A34" s="4" t="s">
        <v>405</v>
      </c>
    </row>
    <row r="35" spans="1:7">
      <c r="A35" s="4" t="s">
        <v>393</v>
      </c>
      <c r="F35" s="8" t="n">
        <v>0.07000000000000001</v>
      </c>
    </row>
    <row r="36" spans="1:7">
      <c r="A36" s="4" t="s">
        <v>406</v>
      </c>
    </row>
    <row r="37" spans="1:7">
      <c r="A37" s="4" t="s">
        <v>400</v>
      </c>
      <c r="F37" s="5" t="n">
        <v>108630</v>
      </c>
    </row>
    <row r="38" spans="1:7">
      <c r="A38" s="4" t="s">
        <v>407</v>
      </c>
    </row>
    <row r="39" spans="1:7">
      <c r="A39" s="4" t="s">
        <v>384</v>
      </c>
      <c r="D39" s="5" t="n">
        <v>110000</v>
      </c>
    </row>
    <row r="40" spans="1:7">
      <c r="A40" s="4" t="s">
        <v>385</v>
      </c>
      <c r="D40" s="6" t="n">
        <v>10000</v>
      </c>
    </row>
    <row r="41" spans="1:7">
      <c r="A41" s="4" t="s">
        <v>379</v>
      </c>
      <c r="D41" s="5" t="n">
        <v>100000</v>
      </c>
    </row>
    <row r="42" spans="1:7">
      <c r="A42" s="4" t="s">
        <v>386</v>
      </c>
      <c r="D42" s="6" t="n">
        <v>200000</v>
      </c>
    </row>
    <row r="43" spans="1:7">
      <c r="A43" s="4" t="s">
        <v>387</v>
      </c>
      <c r="D43" s="5" t="n">
        <v>36000</v>
      </c>
    </row>
    <row r="44" spans="1:7">
      <c r="A44" s="4" t="s">
        <v>340</v>
      </c>
      <c r="D44" s="6" t="n">
        <v>440000</v>
      </c>
    </row>
    <row r="45" spans="1:7">
      <c r="A45" s="4" t="s">
        <v>388</v>
      </c>
      <c r="D45" s="4" t="s">
        <v>324</v>
      </c>
    </row>
    <row r="46" spans="1:7">
      <c r="A46" s="4" t="s">
        <v>380</v>
      </c>
      <c r="D46" s="8" t="n">
        <v>0.18</v>
      </c>
    </row>
    <row r="47" spans="1:7">
      <c r="A47" s="4" t="s">
        <v>389</v>
      </c>
      <c r="D47" s="4" t="s">
        <v>390</v>
      </c>
    </row>
    <row r="48" spans="1:7">
      <c r="A48" s="4" t="s">
        <v>391</v>
      </c>
      <c r="D48" s="4" t="s">
        <v>408</v>
      </c>
    </row>
    <row r="49" spans="1:7">
      <c r="A49" s="4" t="s">
        <v>393</v>
      </c>
      <c r="D49" s="8" t="n">
        <v>0.15</v>
      </c>
    </row>
    <row r="50" spans="1:7">
      <c r="A50" s="4" t="s">
        <v>394</v>
      </c>
      <c r="D50" s="4" t="s">
        <v>409</v>
      </c>
    </row>
    <row r="51" spans="1:7">
      <c r="A51" s="4" t="s">
        <v>397</v>
      </c>
      <c r="D51" s="5" t="n">
        <v>66440</v>
      </c>
    </row>
    <row r="52" spans="1:7">
      <c r="A52" s="4" t="s">
        <v>398</v>
      </c>
      <c r="D52" s="5" t="n">
        <v>33560</v>
      </c>
    </row>
    <row r="53" spans="1:7">
      <c r="A53" s="4" t="s">
        <v>381</v>
      </c>
      <c r="C53" s="6" t="n">
        <v>68241</v>
      </c>
      <c r="G53" s="5" t="n">
        <v>68241</v>
      </c>
    </row>
    <row r="54" spans="1:7">
      <c r="A54" s="4" t="s">
        <v>399</v>
      </c>
      <c r="F54" s="6" t="n">
        <v>1551854</v>
      </c>
    </row>
    <row r="55" spans="1:7">
      <c r="A55" s="4" t="s">
        <v>401</v>
      </c>
      <c r="B55" s="5" t="n">
        <v>110000</v>
      </c>
    </row>
    <row r="56" spans="1:7">
      <c r="A56" s="4" t="s">
        <v>402</v>
      </c>
      <c r="B56" s="5" t="n">
        <v>6389</v>
      </c>
    </row>
    <row r="57" spans="1:7">
      <c r="A57" s="4" t="s">
        <v>403</v>
      </c>
      <c r="B57" s="6" t="n">
        <v>2327781</v>
      </c>
    </row>
    <row r="58" spans="1:7">
      <c r="A58" s="4" t="s">
        <v>75</v>
      </c>
      <c r="C58" s="5" t="n">
        <v>41759</v>
      </c>
      <c r="F58" s="5" t="n">
        <v>68241</v>
      </c>
    </row>
    <row r="59" spans="1:7">
      <c r="A59" s="4" t="s">
        <v>49</v>
      </c>
      <c r="F59" s="4" t="s">
        <v>43</v>
      </c>
    </row>
    <row r="60" spans="1:7">
      <c r="A60" s="4" t="s">
        <v>410</v>
      </c>
    </row>
    <row r="61" spans="1:7">
      <c r="A61" s="4" t="s">
        <v>393</v>
      </c>
      <c r="C61" s="8" t="n">
        <v>0.15</v>
      </c>
      <c r="G61" s="8" t="n">
        <v>0.15</v>
      </c>
    </row>
    <row r="62" spans="1:7">
      <c r="A62" s="4" t="s">
        <v>411</v>
      </c>
    </row>
    <row r="63" spans="1:7">
      <c r="A63" s="4" t="s">
        <v>393</v>
      </c>
      <c r="C63" s="8" t="n">
        <v>0.05</v>
      </c>
      <c r="G63" s="8" t="n">
        <v>0.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74"/>
    <col customWidth="1" max="2" min="2" width="29"/>
    <col customWidth="1" max="3" min="3" width="80"/>
    <col customWidth="1" max="4" min="4" width="20"/>
    <col customWidth="1" max="5" min="5" width="37"/>
    <col customWidth="1" max="6" min="6" width="37"/>
    <col customWidth="1" max="7" min="7" width="37"/>
    <col customWidth="1" max="8" min="8" width="37"/>
    <col customWidth="1" max="9" min="9" width="20"/>
  </cols>
  <sheetData>
    <row r="1" spans="1:9">
      <c r="A1" s="1" t="s">
        <v>412</v>
      </c>
      <c r="B1" s="2" t="s">
        <v>413</v>
      </c>
      <c r="C1" s="2" t="s">
        <v>414</v>
      </c>
      <c r="D1" s="2" t="s">
        <v>414</v>
      </c>
      <c r="E1" s="2" t="s">
        <v>415</v>
      </c>
      <c r="F1" s="2" t="s">
        <v>416</v>
      </c>
      <c r="G1" s="2" t="s">
        <v>417</v>
      </c>
      <c r="H1" s="2" t="s">
        <v>418</v>
      </c>
      <c r="I1" s="2" t="s">
        <v>419</v>
      </c>
    </row>
    <row r="2" spans="1:9">
      <c r="A2" s="4" t="s">
        <v>64</v>
      </c>
      <c r="F2" s="6" t="n">
        <v>200000000</v>
      </c>
      <c r="G2" s="6" t="n">
        <v>200000000</v>
      </c>
      <c r="H2" s="6" t="n">
        <v>185000000</v>
      </c>
    </row>
    <row r="3" spans="1:9">
      <c r="A3" s="4" t="s">
        <v>420</v>
      </c>
      <c r="F3" s="7" t="n">
        <v>0.001</v>
      </c>
      <c r="G3" s="7" t="n">
        <v>0.001</v>
      </c>
      <c r="H3" s="7" t="n">
        <v>0.001</v>
      </c>
    </row>
    <row r="4" spans="1:9">
      <c r="A4" s="4" t="s">
        <v>421</v>
      </c>
      <c r="F4" s="6" t="n">
        <v>107497077</v>
      </c>
      <c r="G4" s="6" t="n">
        <v>100952569</v>
      </c>
      <c r="H4" s="6" t="n">
        <v>90284916</v>
      </c>
    </row>
    <row r="5" spans="1:9">
      <c r="A5" s="4" t="s">
        <v>422</v>
      </c>
      <c r="F5" s="6" t="n">
        <v>107497077</v>
      </c>
      <c r="G5" s="6" t="n">
        <v>100952569</v>
      </c>
      <c r="H5" s="6" t="n">
        <v>90284916</v>
      </c>
    </row>
    <row r="6" spans="1:9">
      <c r="A6" s="4" t="s">
        <v>423</v>
      </c>
      <c r="F6" s="5" t="n">
        <v>10000</v>
      </c>
      <c r="G6" s="5" t="n">
        <v>177000</v>
      </c>
    </row>
    <row r="7" spans="1:9">
      <c r="A7" s="4" t="s">
        <v>424</v>
      </c>
      <c r="F7" s="6" t="n">
        <v>284714</v>
      </c>
    </row>
    <row r="8" spans="1:9">
      <c r="A8" s="4" t="s">
        <v>425</v>
      </c>
      <c r="F8" s="8" t="n">
        <v>0.15</v>
      </c>
    </row>
    <row r="9" spans="1:9">
      <c r="A9" s="4" t="s">
        <v>426</v>
      </c>
      <c r="F9" s="5" t="n">
        <v>79029</v>
      </c>
      <c r="G9" s="5" t="n">
        <v>111300</v>
      </c>
    </row>
    <row r="10" spans="1:9">
      <c r="A10" s="4" t="s">
        <v>427</v>
      </c>
      <c r="F10" s="6" t="n">
        <v>646429</v>
      </c>
    </row>
    <row r="11" spans="1:9">
      <c r="A11" s="4" t="s">
        <v>428</v>
      </c>
      <c r="C11" s="6" t="n">
        <v>675000</v>
      </c>
      <c r="F11" s="6" t="n">
        <v>250000</v>
      </c>
      <c r="G11" s="6" t="n">
        <v>11317500</v>
      </c>
    </row>
    <row r="12" spans="1:9">
      <c r="A12" s="4" t="s">
        <v>429</v>
      </c>
      <c r="D12" s="4" t="s">
        <v>324</v>
      </c>
      <c r="F12" s="4" t="s">
        <v>430</v>
      </c>
      <c r="G12" s="4" t="s">
        <v>431</v>
      </c>
    </row>
    <row r="13" spans="1:9">
      <c r="A13" s="4" t="s">
        <v>432</v>
      </c>
      <c r="C13" s="4" t="s">
        <v>433</v>
      </c>
    </row>
    <row r="14" spans="1:9">
      <c r="A14" s="4" t="s">
        <v>434</v>
      </c>
      <c r="F14" s="5" t="n">
        <v>10366</v>
      </c>
    </row>
    <row r="15" spans="1:9">
      <c r="A15" s="4" t="s">
        <v>435</v>
      </c>
      <c r="F15" s="6" t="n">
        <v>330333</v>
      </c>
    </row>
    <row r="16" spans="1:9">
      <c r="A16" s="4" t="s">
        <v>436</v>
      </c>
      <c r="G16" s="4" t="s">
        <v>43</v>
      </c>
    </row>
    <row r="17" spans="1:9">
      <c r="A17" s="4" t="s">
        <v>437</v>
      </c>
    </row>
    <row r="18" spans="1:9">
      <c r="A18" s="4" t="s">
        <v>424</v>
      </c>
      <c r="G18" s="6" t="n">
        <v>1100000</v>
      </c>
    </row>
    <row r="19" spans="1:9">
      <c r="A19" s="4" t="s">
        <v>388</v>
      </c>
      <c r="G19" s="4" t="s">
        <v>324</v>
      </c>
    </row>
    <row r="20" spans="1:9">
      <c r="A20" s="4" t="s">
        <v>425</v>
      </c>
      <c r="G20" s="8" t="n">
        <v>0.2</v>
      </c>
    </row>
    <row r="21" spans="1:9">
      <c r="A21" s="4" t="s">
        <v>438</v>
      </c>
    </row>
    <row r="22" spans="1:9">
      <c r="A22" s="4" t="s">
        <v>428</v>
      </c>
      <c r="G22" s="6" t="n">
        <v>8517500</v>
      </c>
    </row>
    <row r="23" spans="1:9">
      <c r="A23" s="4" t="s">
        <v>439</v>
      </c>
      <c r="G23" s="5" t="n">
        <v>1004450</v>
      </c>
    </row>
    <row r="24" spans="1:9">
      <c r="A24" s="4" t="s">
        <v>429</v>
      </c>
      <c r="G24" s="4" t="s">
        <v>324</v>
      </c>
    </row>
    <row r="25" spans="1:9">
      <c r="A25" s="4" t="s">
        <v>434</v>
      </c>
      <c r="F25" s="5" t="n">
        <v>256650</v>
      </c>
      <c r="G25" s="5" t="n">
        <v>340699</v>
      </c>
    </row>
    <row r="26" spans="1:9">
      <c r="A26" s="4" t="s">
        <v>440</v>
      </c>
    </row>
    <row r="27" spans="1:9">
      <c r="A27" s="4" t="s">
        <v>428</v>
      </c>
      <c r="F27" s="6" t="n">
        <v>250000</v>
      </c>
    </row>
    <row r="28" spans="1:9">
      <c r="A28" s="4" t="s">
        <v>439</v>
      </c>
      <c r="F28" s="5" t="n">
        <v>10366</v>
      </c>
    </row>
    <row r="29" spans="1:9">
      <c r="A29" s="4" t="s">
        <v>429</v>
      </c>
      <c r="F29" s="4" t="s">
        <v>324</v>
      </c>
    </row>
    <row r="30" spans="1:9">
      <c r="A30" s="4" t="s">
        <v>434</v>
      </c>
      <c r="F30" s="5" t="n">
        <v>10366</v>
      </c>
    </row>
    <row r="31" spans="1:9">
      <c r="A31" s="4" t="s">
        <v>435</v>
      </c>
      <c r="F31" s="4" t="s">
        <v>43</v>
      </c>
    </row>
    <row r="32" spans="1:9">
      <c r="A32" s="4" t="s">
        <v>363</v>
      </c>
    </row>
    <row r="33" spans="1:9">
      <c r="A33" s="4" t="s">
        <v>424</v>
      </c>
      <c r="G33" s="6" t="n">
        <v>6038336</v>
      </c>
    </row>
    <row r="34" spans="1:9">
      <c r="A34" s="4" t="s">
        <v>441</v>
      </c>
      <c r="G34" s="8" t="n">
        <v>0.14</v>
      </c>
    </row>
    <row r="35" spans="1:9">
      <c r="A35" s="4" t="s">
        <v>442</v>
      </c>
      <c r="G35" s="8" t="n">
        <v>0.18</v>
      </c>
    </row>
    <row r="36" spans="1:9">
      <c r="A36" s="4" t="s">
        <v>443</v>
      </c>
    </row>
    <row r="37" spans="1:9">
      <c r="A37" s="4" t="s">
        <v>64</v>
      </c>
      <c r="C37" s="6" t="n">
        <v>30000000</v>
      </c>
      <c r="D37" s="6" t="n">
        <v>30000000</v>
      </c>
      <c r="I37" s="6" t="n">
        <v>7500000</v>
      </c>
    </row>
    <row r="38" spans="1:9">
      <c r="A38" s="4" t="s">
        <v>92</v>
      </c>
    </row>
    <row r="39" spans="1:9">
      <c r="A39" s="4" t="s">
        <v>423</v>
      </c>
      <c r="F39" s="5" t="n">
        <v>143</v>
      </c>
      <c r="G39" s="5" t="n">
        <v>1614</v>
      </c>
    </row>
    <row r="40" spans="1:9">
      <c r="A40" s="4" t="s">
        <v>444</v>
      </c>
      <c r="F40" s="6" t="n">
        <v>142857</v>
      </c>
      <c r="G40" s="6" t="n">
        <v>1614286</v>
      </c>
    </row>
    <row r="41" spans="1:9">
      <c r="A41" s="4" t="s">
        <v>445</v>
      </c>
      <c r="F41" s="6" t="n">
        <v>1277143</v>
      </c>
      <c r="G41" s="6" t="n">
        <v>770000</v>
      </c>
    </row>
    <row r="42" spans="1:9">
      <c r="A42" s="4" t="s">
        <v>426</v>
      </c>
      <c r="F42" s="5" t="n">
        <v>1277</v>
      </c>
      <c r="G42" s="5" t="n">
        <v>770</v>
      </c>
    </row>
    <row r="43" spans="1:9">
      <c r="A43" s="4" t="s">
        <v>446</v>
      </c>
      <c r="E43" s="6" t="n">
        <v>296534</v>
      </c>
    </row>
    <row r="44" spans="1:9">
      <c r="A44" s="4" t="s">
        <v>447</v>
      </c>
      <c r="E44" s="5" t="n">
        <v>38935</v>
      </c>
    </row>
    <row r="45" spans="1:9">
      <c r="A45" s="4" t="s">
        <v>341</v>
      </c>
    </row>
    <row r="46" spans="1:9">
      <c r="A46" s="4" t="s">
        <v>424</v>
      </c>
      <c r="E46" s="6" t="n">
        <v>770987</v>
      </c>
      <c r="F46" s="6" t="n">
        <v>284714</v>
      </c>
      <c r="G46" s="6" t="n">
        <v>3228572</v>
      </c>
    </row>
    <row r="47" spans="1:9">
      <c r="A47" s="4" t="s">
        <v>388</v>
      </c>
      <c r="F47" s="4" t="s">
        <v>324</v>
      </c>
      <c r="G47" s="4" t="s">
        <v>324</v>
      </c>
    </row>
    <row r="48" spans="1:9">
      <c r="A48" s="4" t="s">
        <v>441</v>
      </c>
      <c r="G48" s="8" t="n">
        <v>0.15</v>
      </c>
    </row>
    <row r="49" spans="1:9">
      <c r="A49" s="4" t="s">
        <v>442</v>
      </c>
      <c r="G49" s="8" t="n">
        <v>0.18</v>
      </c>
    </row>
    <row r="50" spans="1:9">
      <c r="A50" s="4" t="s">
        <v>425</v>
      </c>
      <c r="E50" s="8" t="n">
        <v>0.18</v>
      </c>
      <c r="F50" s="8" t="n">
        <v>0.15</v>
      </c>
    </row>
    <row r="51" spans="1:9">
      <c r="A51" s="4" t="s">
        <v>427</v>
      </c>
      <c r="F51" s="4" t="s">
        <v>43</v>
      </c>
      <c r="G51" s="6" t="n">
        <v>-1600000</v>
      </c>
    </row>
    <row r="52" spans="1:9">
      <c r="A52" s="4" t="s">
        <v>429</v>
      </c>
      <c r="F52" s="4" t="s">
        <v>448</v>
      </c>
    </row>
    <row r="53" spans="1:9">
      <c r="A53" s="4" t="s">
        <v>436</v>
      </c>
      <c r="F53" s="4" t="s">
        <v>43</v>
      </c>
    </row>
    <row r="54" spans="1:9">
      <c r="A54" s="4" t="s">
        <v>449</v>
      </c>
    </row>
    <row r="55" spans="1:9">
      <c r="A55" s="4" t="s">
        <v>450</v>
      </c>
      <c r="F55" s="6" t="n">
        <v>14762262</v>
      </c>
    </row>
    <row r="56" spans="1:9">
      <c r="A56" s="4" t="s">
        <v>451</v>
      </c>
    </row>
    <row r="57" spans="1:9">
      <c r="A57" s="4" t="s">
        <v>424</v>
      </c>
      <c r="G57" s="6" t="n">
        <v>3228572</v>
      </c>
    </row>
    <row r="58" spans="1:9">
      <c r="A58" s="4" t="s">
        <v>388</v>
      </c>
      <c r="G58" s="4" t="s">
        <v>324</v>
      </c>
    </row>
    <row r="59" spans="1:9">
      <c r="A59" s="4" t="s">
        <v>441</v>
      </c>
      <c r="G59" s="8" t="n">
        <v>0.15</v>
      </c>
    </row>
    <row r="60" spans="1:9">
      <c r="A60" s="4" t="s">
        <v>442</v>
      </c>
      <c r="G60" s="8" t="n">
        <v>0.18</v>
      </c>
    </row>
    <row r="61" spans="1:9">
      <c r="A61" s="4" t="s">
        <v>452</v>
      </c>
    </row>
    <row r="62" spans="1:9">
      <c r="A62" s="4" t="s">
        <v>427</v>
      </c>
      <c r="G62" s="6" t="n">
        <v>1600000</v>
      </c>
    </row>
    <row r="63" spans="1:9">
      <c r="A63" s="4" t="s">
        <v>453</v>
      </c>
      <c r="G63" s="6" t="n">
        <v>1407619</v>
      </c>
    </row>
    <row r="64" spans="1:9">
      <c r="A64" s="4" t="s">
        <v>454</v>
      </c>
      <c r="G64" s="5" t="n">
        <v>170914</v>
      </c>
    </row>
    <row r="65" spans="1:9">
      <c r="A65" s="4" t="s">
        <v>455</v>
      </c>
    </row>
    <row r="66" spans="1:9">
      <c r="A66" s="4" t="s">
        <v>456</v>
      </c>
      <c r="F66" s="8" t="n">
        <v>0.03</v>
      </c>
    </row>
    <row r="67" spans="1:9">
      <c r="A67" s="4" t="s">
        <v>457</v>
      </c>
    </row>
    <row r="68" spans="1:9">
      <c r="A68" s="4" t="s">
        <v>428</v>
      </c>
      <c r="D68" s="6" t="n">
        <v>275000</v>
      </c>
    </row>
    <row r="69" spans="1:9">
      <c r="A69" s="4" t="s">
        <v>458</v>
      </c>
    </row>
    <row r="70" spans="1:9">
      <c r="A70" s="4" t="s">
        <v>456</v>
      </c>
      <c r="F70" s="9" t="n">
        <v>0.06</v>
      </c>
    </row>
    <row r="71" spans="1:9">
      <c r="A71" s="4" t="s">
        <v>459</v>
      </c>
    </row>
    <row r="72" spans="1:9">
      <c r="A72" s="4" t="s">
        <v>425</v>
      </c>
      <c r="G72" s="8" t="n">
        <v>0.4</v>
      </c>
    </row>
    <row r="73" spans="1:9">
      <c r="A73" s="4" t="s">
        <v>460</v>
      </c>
    </row>
    <row r="74" spans="1:9">
      <c r="A74" s="4" t="s">
        <v>446</v>
      </c>
      <c r="G74" s="6" t="n">
        <v>333333</v>
      </c>
      <c r="H74" s="6" t="n">
        <v>1600000</v>
      </c>
    </row>
    <row r="75" spans="1:9">
      <c r="A75" s="4" t="s">
        <v>461</v>
      </c>
      <c r="H75" s="5" t="n">
        <v>400000</v>
      </c>
    </row>
    <row r="76" spans="1:9">
      <c r="A76" s="4" t="s">
        <v>462</v>
      </c>
      <c r="G76" s="8" t="n">
        <v>0.15</v>
      </c>
    </row>
    <row r="77" spans="1:9">
      <c r="A77" s="4" t="s">
        <v>463</v>
      </c>
    </row>
    <row r="78" spans="1:9">
      <c r="A78" s="4" t="s">
        <v>424</v>
      </c>
      <c r="G78" s="6" t="n">
        <v>666667</v>
      </c>
      <c r="H78" s="6" t="n">
        <v>1600000</v>
      </c>
    </row>
    <row r="79" spans="1:9">
      <c r="A79" s="4" t="s">
        <v>425</v>
      </c>
      <c r="G79" s="8" t="n">
        <v>0.18</v>
      </c>
      <c r="H79" s="8" t="n">
        <v>0.4</v>
      </c>
    </row>
    <row r="80" spans="1:9">
      <c r="A80" s="4" t="s">
        <v>464</v>
      </c>
      <c r="G80" s="6" t="n">
        <v>433000</v>
      </c>
    </row>
    <row r="81" spans="1:9">
      <c r="A81" s="4" t="s">
        <v>465</v>
      </c>
      <c r="G81" s="5" t="n">
        <v>185000</v>
      </c>
    </row>
    <row r="82" spans="1:9">
      <c r="A82" s="4" t="s">
        <v>447</v>
      </c>
      <c r="G82" s="6" t="n">
        <v>618000</v>
      </c>
    </row>
    <row r="83" spans="1:9">
      <c r="A83" s="4" t="s">
        <v>466</v>
      </c>
    </row>
    <row r="84" spans="1:9">
      <c r="A84" s="4" t="s">
        <v>462</v>
      </c>
      <c r="H84" s="8" t="n">
        <v>0.25</v>
      </c>
    </row>
    <row r="85" spans="1:9">
      <c r="A85" s="4" t="s">
        <v>467</v>
      </c>
      <c r="H85" s="9" t="n">
        <v>0.4</v>
      </c>
    </row>
    <row r="86" spans="1:9">
      <c r="A86" s="4" t="s">
        <v>468</v>
      </c>
    </row>
    <row r="87" spans="1:9">
      <c r="A87" s="4" t="s">
        <v>446</v>
      </c>
      <c r="B87" s="6" t="n">
        <v>1066667</v>
      </c>
    </row>
    <row r="88" spans="1:9">
      <c r="A88" s="4" t="s">
        <v>469</v>
      </c>
    </row>
    <row r="89" spans="1:9">
      <c r="A89" s="4" t="s">
        <v>424</v>
      </c>
      <c r="B89" s="6" t="n">
        <v>5334334</v>
      </c>
    </row>
    <row r="90" spans="1:9">
      <c r="A90" s="4" t="s">
        <v>425</v>
      </c>
      <c r="B90" s="8" t="n">
        <v>0.18</v>
      </c>
    </row>
    <row r="91" spans="1:9">
      <c r="A91" s="4" t="s">
        <v>470</v>
      </c>
    </row>
    <row r="92" spans="1:9">
      <c r="A92" s="4" t="s">
        <v>427</v>
      </c>
      <c r="B92" s="6" t="n">
        <v>1600000</v>
      </c>
    </row>
    <row r="93" spans="1:9">
      <c r="A93" s="4" t="s">
        <v>471</v>
      </c>
    </row>
    <row r="94" spans="1:9">
      <c r="A94" s="4" t="s">
        <v>472</v>
      </c>
      <c r="G94" s="5" t="n">
        <v>56727</v>
      </c>
    </row>
    <row r="95" spans="1:9">
      <c r="A95" s="4" t="s">
        <v>473</v>
      </c>
    </row>
    <row r="96" spans="1:9">
      <c r="A96" s="4" t="s">
        <v>428</v>
      </c>
      <c r="G96" s="6" t="n">
        <v>2800000</v>
      </c>
    </row>
    <row r="97" spans="1:9">
      <c r="A97" s="4" t="s">
        <v>439</v>
      </c>
      <c r="G97" s="5" t="n">
        <v>396308</v>
      </c>
    </row>
    <row r="98" spans="1:9">
      <c r="A98" s="4" t="s">
        <v>456</v>
      </c>
      <c r="F98" s="8" t="n">
        <v>0.14</v>
      </c>
    </row>
    <row r="99" spans="1:9">
      <c r="A99" s="4" t="s">
        <v>429</v>
      </c>
      <c r="G99" s="4" t="s">
        <v>324</v>
      </c>
    </row>
    <row r="100" spans="1:9">
      <c r="A100" s="4" t="s">
        <v>474</v>
      </c>
      <c r="G100" s="4" t="s">
        <v>475</v>
      </c>
    </row>
    <row r="101" spans="1:9">
      <c r="A101" s="4" t="s">
        <v>435</v>
      </c>
      <c r="F101" s="4" t="s">
        <v>43</v>
      </c>
    </row>
    <row r="102" spans="1:9">
      <c r="A102" s="4" t="s">
        <v>476</v>
      </c>
    </row>
    <row r="103" spans="1:9">
      <c r="A103" s="4" t="s">
        <v>434</v>
      </c>
      <c r="F103" s="5" t="n">
        <v>44275</v>
      </c>
      <c r="G103" s="5" t="n">
        <v>271804</v>
      </c>
    </row>
    <row r="104" spans="1:9">
      <c r="A104" s="4" t="s">
        <v>477</v>
      </c>
    </row>
    <row r="105" spans="1:9">
      <c r="A105" s="4" t="s">
        <v>456</v>
      </c>
      <c r="G105" s="8" t="n">
        <v>0.1</v>
      </c>
    </row>
    <row r="106" spans="1:9">
      <c r="A106" s="4" t="s">
        <v>478</v>
      </c>
    </row>
    <row r="107" spans="1:9">
      <c r="A107" s="4" t="s">
        <v>456</v>
      </c>
      <c r="G107" s="8" t="n">
        <v>0.19</v>
      </c>
    </row>
    <row r="108" spans="1:9">
      <c r="A108" s="4" t="s">
        <v>479</v>
      </c>
    </row>
    <row r="109" spans="1:9">
      <c r="A109" s="4" t="s">
        <v>424</v>
      </c>
      <c r="G109" s="6" t="n">
        <v>6104322</v>
      </c>
    </row>
    <row r="110" spans="1:9">
      <c r="A110" s="4" t="s">
        <v>425</v>
      </c>
      <c r="G110" s="8" t="n">
        <v>0.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80</v>
      </c>
      <c r="B1" s="2" t="s">
        <v>1</v>
      </c>
    </row>
    <row r="2" spans="1:3">
      <c r="B2" s="2" t="s">
        <v>35</v>
      </c>
      <c r="C2" s="2" t="s">
        <v>36</v>
      </c>
    </row>
    <row r="3" spans="1:3">
      <c r="A3" s="4" t="s">
        <v>481</v>
      </c>
      <c r="B3" s="4" t="s">
        <v>43</v>
      </c>
      <c r="C3" s="4" t="s">
        <v>43</v>
      </c>
    </row>
    <row r="4" spans="1:3">
      <c r="A4" s="4" t="s">
        <v>482</v>
      </c>
      <c r="B4" s="4" t="s">
        <v>483</v>
      </c>
      <c r="C4" s="4" t="s">
        <v>483</v>
      </c>
    </row>
    <row r="5" spans="1:3">
      <c r="A5" s="4" t="s">
        <v>484</v>
      </c>
    </row>
    <row r="6" spans="1:3">
      <c r="A6" s="4" t="s">
        <v>485</v>
      </c>
      <c r="B6" s="8" t="n">
        <v>0.03</v>
      </c>
      <c r="C6" s="8" t="n">
        <v>0.1</v>
      </c>
    </row>
    <row r="7" spans="1:3">
      <c r="A7" s="4" t="s">
        <v>486</v>
      </c>
      <c r="B7" s="4" t="s">
        <v>487</v>
      </c>
      <c r="C7" s="4" t="s">
        <v>488</v>
      </c>
    </row>
    <row r="8" spans="1:3">
      <c r="A8" s="4" t="s">
        <v>489</v>
      </c>
      <c r="B8" s="4" t="s">
        <v>490</v>
      </c>
      <c r="C8" s="4" t="s">
        <v>491</v>
      </c>
    </row>
    <row r="9" spans="1:3">
      <c r="A9" s="4" t="s">
        <v>457</v>
      </c>
    </row>
    <row r="10" spans="1:3">
      <c r="A10" s="4" t="s">
        <v>485</v>
      </c>
      <c r="B10" s="8" t="n">
        <v>0.06</v>
      </c>
      <c r="C10" s="8" t="n">
        <v>0.19</v>
      </c>
    </row>
    <row r="11" spans="1:3">
      <c r="A11" s="4" t="s">
        <v>486</v>
      </c>
      <c r="B11" s="4" t="s">
        <v>492</v>
      </c>
      <c r="C11" s="4" t="s">
        <v>493</v>
      </c>
    </row>
    <row r="12" spans="1:3">
      <c r="A12" s="4" t="s">
        <v>489</v>
      </c>
      <c r="B12" s="4" t="s">
        <v>494</v>
      </c>
      <c r="C12" s="4" t="s">
        <v>4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96</v>
      </c>
      <c r="B1" s="2" t="s">
        <v>497</v>
      </c>
      <c r="C1" s="2" t="s">
        <v>497</v>
      </c>
      <c r="D1" s="2" t="s">
        <v>35</v>
      </c>
      <c r="E1" s="2" t="s">
        <v>36</v>
      </c>
    </row>
    <row r="2" spans="1:5">
      <c r="A2" s="4" t="s">
        <v>498</v>
      </c>
      <c r="D2" s="6" t="n">
        <v>17946667</v>
      </c>
      <c r="E2" s="6" t="n">
        <v>6822500</v>
      </c>
    </row>
    <row r="3" spans="1:5">
      <c r="A3" s="4" t="s">
        <v>499</v>
      </c>
      <c r="B3" s="6" t="n">
        <v>675000</v>
      </c>
      <c r="D3" s="6" t="n">
        <v>250000</v>
      </c>
      <c r="E3" s="6" t="n">
        <v>11317500</v>
      </c>
    </row>
    <row r="4" spans="1:5">
      <c r="A4" s="4" t="s">
        <v>500</v>
      </c>
      <c r="D4" s="6" t="n">
        <v>-646429</v>
      </c>
      <c r="E4" s="6" t="n">
        <v>-183333</v>
      </c>
    </row>
    <row r="5" spans="1:5">
      <c r="A5" s="4" t="s">
        <v>501</v>
      </c>
      <c r="D5" s="4" t="s">
        <v>43</v>
      </c>
      <c r="E5" s="4" t="s">
        <v>43</v>
      </c>
    </row>
    <row r="6" spans="1:5">
      <c r="A6" s="4" t="s">
        <v>502</v>
      </c>
      <c r="D6" s="6" t="n">
        <v>-2312500</v>
      </c>
      <c r="E6" s="6" t="n">
        <v>-10000</v>
      </c>
    </row>
    <row r="7" spans="1:5">
      <c r="A7" s="4" t="s">
        <v>503</v>
      </c>
      <c r="D7" s="6" t="n">
        <v>15237738</v>
      </c>
      <c r="E7" s="6" t="n">
        <v>17946667</v>
      </c>
    </row>
    <row r="8" spans="1:5">
      <c r="A8" s="4" t="s">
        <v>504</v>
      </c>
      <c r="D8" s="6" t="n">
        <v>12012738</v>
      </c>
    </row>
    <row r="9" spans="1:5">
      <c r="A9" s="4" t="s">
        <v>505</v>
      </c>
      <c r="D9" s="6" t="n">
        <v>3225000</v>
      </c>
    </row>
    <row r="10" spans="1:5">
      <c r="A10" s="4" t="s">
        <v>506</v>
      </c>
      <c r="D10" s="8" t="n">
        <v>0.28</v>
      </c>
      <c r="E10" s="8" t="n">
        <v>0.51</v>
      </c>
    </row>
    <row r="11" spans="1:5">
      <c r="A11" s="4" t="s">
        <v>507</v>
      </c>
      <c r="D11" s="9" t="n">
        <v>0.05</v>
      </c>
      <c r="E11" s="9" t="n">
        <v>0.14</v>
      </c>
    </row>
    <row r="12" spans="1:5">
      <c r="A12" s="4" t="s">
        <v>508</v>
      </c>
      <c r="D12" s="9" t="n">
        <v>0.17</v>
      </c>
      <c r="E12" s="9" t="n">
        <v>0.14</v>
      </c>
    </row>
    <row r="13" spans="1:5">
      <c r="A13" s="4" t="s">
        <v>509</v>
      </c>
      <c r="D13" s="4" t="s">
        <v>43</v>
      </c>
      <c r="E13" s="4" t="s">
        <v>43</v>
      </c>
    </row>
    <row r="14" spans="1:5">
      <c r="A14" s="4" t="s">
        <v>510</v>
      </c>
      <c r="D14" s="9" t="n">
        <v>0.37</v>
      </c>
      <c r="E14" s="9" t="n">
        <v>0.75</v>
      </c>
    </row>
    <row r="15" spans="1:5">
      <c r="A15" s="4" t="s">
        <v>511</v>
      </c>
      <c r="D15" s="9" t="n">
        <v>0.27</v>
      </c>
      <c r="E15" s="8" t="n">
        <v>0.28</v>
      </c>
    </row>
    <row r="16" spans="1:5">
      <c r="A16" s="4" t="s">
        <v>512</v>
      </c>
      <c r="D16" s="9" t="n">
        <v>0.3</v>
      </c>
    </row>
    <row r="17" spans="1:5">
      <c r="A17" s="4" t="s">
        <v>513</v>
      </c>
      <c r="D17" s="8" t="n">
        <v>0.14</v>
      </c>
    </row>
    <row r="18" spans="1:5">
      <c r="A18" s="4" t="s">
        <v>514</v>
      </c>
      <c r="D18" s="5" t="n">
        <v>3244755</v>
      </c>
      <c r="E18" s="5" t="n">
        <v>1865628</v>
      </c>
    </row>
    <row r="19" spans="1:5">
      <c r="A19" s="4" t="s">
        <v>515</v>
      </c>
      <c r="D19" s="6" t="n">
        <v>10366</v>
      </c>
      <c r="E19" s="6" t="n">
        <v>1379127</v>
      </c>
    </row>
    <row r="20" spans="1:5">
      <c r="A20" s="4" t="s">
        <v>516</v>
      </c>
      <c r="D20" s="4" t="s">
        <v>43</v>
      </c>
      <c r="E20" s="4" t="s">
        <v>43</v>
      </c>
    </row>
    <row r="21" spans="1:5">
      <c r="A21" s="4" t="s">
        <v>517</v>
      </c>
      <c r="D21" s="4" t="s">
        <v>43</v>
      </c>
      <c r="E21" s="4" t="s">
        <v>43</v>
      </c>
    </row>
    <row r="22" spans="1:5">
      <c r="A22" s="4" t="s">
        <v>518</v>
      </c>
      <c r="D22" s="4" t="s">
        <v>43</v>
      </c>
      <c r="E22" s="4" t="s">
        <v>43</v>
      </c>
    </row>
    <row r="23" spans="1:5">
      <c r="A23" s="4" t="s">
        <v>519</v>
      </c>
      <c r="D23" s="6" t="n">
        <v>3255121</v>
      </c>
      <c r="E23" s="5" t="n">
        <v>3244755</v>
      </c>
    </row>
    <row r="24" spans="1:5">
      <c r="A24" s="4" t="s">
        <v>520</v>
      </c>
      <c r="D24" s="6" t="n">
        <v>2803621</v>
      </c>
    </row>
    <row r="25" spans="1:5">
      <c r="A25" s="4" t="s">
        <v>521</v>
      </c>
      <c r="D25" s="5" t="n">
        <v>451500</v>
      </c>
    </row>
    <row r="26" spans="1:5">
      <c r="A26" s="4" t="s">
        <v>484</v>
      </c>
    </row>
    <row r="27" spans="1:5">
      <c r="A27" s="4" t="s">
        <v>506</v>
      </c>
      <c r="D27" s="8" t="n">
        <v>0.1</v>
      </c>
      <c r="E27" s="8" t="n">
        <v>0.1</v>
      </c>
    </row>
    <row r="28" spans="1:5">
      <c r="A28" s="4" t="s">
        <v>507</v>
      </c>
      <c r="D28" s="9" t="n">
        <v>0.03</v>
      </c>
      <c r="E28" s="9" t="n">
        <v>0.1</v>
      </c>
    </row>
    <row r="29" spans="1:5">
      <c r="A29" s="4" t="s">
        <v>508</v>
      </c>
      <c r="D29" s="9" t="n">
        <v>0.14</v>
      </c>
    </row>
    <row r="30" spans="1:5">
      <c r="A30" s="4" t="s">
        <v>509</v>
      </c>
      <c r="D30" s="4" t="s">
        <v>43</v>
      </c>
    </row>
    <row r="31" spans="1:5">
      <c r="A31" s="4" t="s">
        <v>510</v>
      </c>
      <c r="D31" s="9" t="n">
        <v>0.13</v>
      </c>
    </row>
    <row r="32" spans="1:5">
      <c r="A32" s="4" t="s">
        <v>511</v>
      </c>
      <c r="D32" s="9" t="n">
        <v>0.03</v>
      </c>
      <c r="E32" s="9" t="n">
        <v>0.1</v>
      </c>
    </row>
    <row r="33" spans="1:5">
      <c r="A33" s="4" t="s">
        <v>512</v>
      </c>
      <c r="D33" s="9" t="n">
        <v>0.03</v>
      </c>
    </row>
    <row r="34" spans="1:5">
      <c r="A34" s="4" t="s">
        <v>457</v>
      </c>
    </row>
    <row r="35" spans="1:5">
      <c r="A35" s="4" t="s">
        <v>499</v>
      </c>
      <c r="C35" s="6" t="n">
        <v>275000</v>
      </c>
    </row>
    <row r="36" spans="1:5">
      <c r="A36" s="4" t="s">
        <v>506</v>
      </c>
      <c r="D36" s="6" t="n">
        <v>2</v>
      </c>
      <c r="E36" s="6" t="n">
        <v>2</v>
      </c>
    </row>
    <row r="37" spans="1:5">
      <c r="A37" s="4" t="s">
        <v>507</v>
      </c>
      <c r="D37" s="9" t="n">
        <v>0.06</v>
      </c>
      <c r="E37" s="9" t="n">
        <v>0.19</v>
      </c>
    </row>
    <row r="38" spans="1:5">
      <c r="A38" s="4" t="s">
        <v>508</v>
      </c>
      <c r="D38" s="9" t="n">
        <v>0.19</v>
      </c>
    </row>
    <row r="39" spans="1:5">
      <c r="A39" s="4" t="s">
        <v>509</v>
      </c>
      <c r="D39" s="4" t="s">
        <v>43</v>
      </c>
    </row>
    <row r="40" spans="1:5">
      <c r="A40" s="4" t="s">
        <v>510</v>
      </c>
      <c r="D40" s="9" t="n">
        <v>0.4</v>
      </c>
    </row>
    <row r="41" spans="1:5">
      <c r="A41" s="4" t="s">
        <v>511</v>
      </c>
      <c r="D41" s="6" t="n">
        <v>2</v>
      </c>
      <c r="E41" s="5" t="n">
        <v>2</v>
      </c>
    </row>
    <row r="42" spans="1:5">
      <c r="A42" s="4" t="s">
        <v>512</v>
      </c>
      <c r="D42"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35</v>
      </c>
      <c r="C2" s="2" t="s">
        <v>36</v>
      </c>
    </row>
    <row r="3" spans="1:3">
      <c r="A3" s="3" t="s">
        <v>68</v>
      </c>
    </row>
    <row r="4" spans="1:3">
      <c r="A4" s="4" t="s">
        <v>69</v>
      </c>
      <c r="B4" s="5" t="n">
        <v>33375</v>
      </c>
      <c r="C4" s="5" t="n">
        <v>213723</v>
      </c>
    </row>
    <row r="5" spans="1:3">
      <c r="A5" s="4" t="s">
        <v>70</v>
      </c>
      <c r="B5" s="6" t="n">
        <v>20025</v>
      </c>
      <c r="C5" s="6" t="n">
        <v>79960</v>
      </c>
    </row>
    <row r="6" spans="1:3">
      <c r="A6" s="4" t="s">
        <v>71</v>
      </c>
      <c r="B6" s="6" t="n">
        <v>13350</v>
      </c>
      <c r="C6" s="6" t="n">
        <v>133763</v>
      </c>
    </row>
    <row r="7" spans="1:3">
      <c r="A7" s="4" t="s">
        <v>72</v>
      </c>
      <c r="B7" s="6" t="n">
        <v>1779934</v>
      </c>
      <c r="C7" s="6" t="n">
        <v>2226362</v>
      </c>
    </row>
    <row r="8" spans="1:3">
      <c r="A8" s="4" t="s">
        <v>73</v>
      </c>
      <c r="B8" s="6" t="n">
        <v>-1766584</v>
      </c>
      <c r="C8" s="6" t="n">
        <v>-2092599</v>
      </c>
    </row>
    <row r="9" spans="1:3">
      <c r="A9" s="3" t="s">
        <v>74</v>
      </c>
    </row>
    <row r="10" spans="1:3">
      <c r="A10" s="4" t="s">
        <v>75</v>
      </c>
      <c r="B10" s="6" t="n">
        <v>-72078</v>
      </c>
      <c r="C10" s="6" t="n">
        <v>-318038</v>
      </c>
    </row>
    <row r="11" spans="1:3">
      <c r="A11" s="4" t="s">
        <v>76</v>
      </c>
      <c r="B11" s="6" t="n">
        <v>-182064</v>
      </c>
      <c r="C11" s="6" t="n">
        <v>-891583</v>
      </c>
    </row>
    <row r="12" spans="1:3">
      <c r="A12" s="4" t="s">
        <v>77</v>
      </c>
      <c r="B12" s="4" t="s">
        <v>43</v>
      </c>
      <c r="C12" s="6" t="n">
        <v>-158400</v>
      </c>
    </row>
    <row r="13" spans="1:3">
      <c r="A13" s="4" t="s">
        <v>78</v>
      </c>
      <c r="B13" s="4" t="s">
        <v>43</v>
      </c>
      <c r="C13" s="6" t="n">
        <v>-5445</v>
      </c>
    </row>
    <row r="14" spans="1:3">
      <c r="A14" s="4" t="s">
        <v>79</v>
      </c>
      <c r="B14" s="6" t="n">
        <v>-25298</v>
      </c>
      <c r="C14" s="6" t="n">
        <v>-27354</v>
      </c>
    </row>
    <row r="15" spans="1:3">
      <c r="A15" s="4" t="s">
        <v>80</v>
      </c>
      <c r="B15" s="6" t="n">
        <v>-279440</v>
      </c>
      <c r="C15" s="6" t="n">
        <v>-1400820</v>
      </c>
    </row>
    <row r="16" spans="1:3">
      <c r="A16" s="4" t="s">
        <v>81</v>
      </c>
      <c r="B16" s="6" t="n">
        <v>-2046024</v>
      </c>
      <c r="C16" s="6" t="n">
        <v>-3493419</v>
      </c>
    </row>
    <row r="17" spans="1:3">
      <c r="A17" s="4" t="s">
        <v>82</v>
      </c>
      <c r="B17" s="6" t="n">
        <v>63860</v>
      </c>
      <c r="C17" s="6" t="n">
        <v>84236</v>
      </c>
    </row>
    <row r="18" spans="1:3">
      <c r="A18" s="4" t="s">
        <v>83</v>
      </c>
      <c r="B18" s="6" t="n">
        <v>-405383</v>
      </c>
      <c r="C18" s="4" t="s">
        <v>43</v>
      </c>
    </row>
    <row r="19" spans="1:3">
      <c r="A19" s="4" t="s">
        <v>84</v>
      </c>
      <c r="B19" s="6" t="n">
        <v>-2387547</v>
      </c>
      <c r="C19" s="6" t="n">
        <v>-3409183</v>
      </c>
    </row>
    <row r="20" spans="1:3">
      <c r="A20" s="4" t="s">
        <v>85</v>
      </c>
      <c r="B20" s="4" t="s">
        <v>43</v>
      </c>
      <c r="C20" s="6" t="n">
        <v>-433000</v>
      </c>
    </row>
    <row r="21" spans="1:3">
      <c r="A21" s="4" t="s">
        <v>86</v>
      </c>
      <c r="B21" s="5" t="n">
        <v>-2387547</v>
      </c>
      <c r="C21" s="5" t="n">
        <v>-3842183</v>
      </c>
    </row>
    <row r="22" spans="1:3">
      <c r="A22" s="4" t="s">
        <v>87</v>
      </c>
      <c r="B22" s="8" t="n">
        <v>-0.02</v>
      </c>
      <c r="C22" s="8" t="n">
        <v>-0.04</v>
      </c>
    </row>
    <row r="23" spans="1:3">
      <c r="A23" s="4" t="s">
        <v>88</v>
      </c>
      <c r="B23" s="6" t="n">
        <v>105421218</v>
      </c>
      <c r="C23" s="6" t="n">
        <v>94475383</v>
      </c>
    </row>
    <row r="24" spans="1:3">
      <c r="A24" s="4" t="s">
        <v>89</v>
      </c>
    </row>
    <row r="25" spans="1:3">
      <c r="A25" s="3" t="s">
        <v>68</v>
      </c>
    </row>
    <row r="26" spans="1:3">
      <c r="A26" s="4" t="s">
        <v>69</v>
      </c>
      <c r="B26" s="5" t="n">
        <v>19508</v>
      </c>
      <c r="C26" s="5" t="n">
        <v>140023</v>
      </c>
    </row>
    <row r="27" spans="1:3">
      <c r="A27" s="4" t="s">
        <v>90</v>
      </c>
    </row>
    <row r="28" spans="1:3">
      <c r="A28" s="3" t="s">
        <v>68</v>
      </c>
    </row>
    <row r="29" spans="1:3">
      <c r="A29" s="4" t="s">
        <v>69</v>
      </c>
      <c r="B29" s="5" t="n">
        <v>13867</v>
      </c>
      <c r="C29" s="5" t="n">
        <v>737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6"/>
    <col customWidth="1" max="5" min="5" width="14"/>
  </cols>
  <sheetData>
    <row r="1" spans="1:5">
      <c r="A1" s="1" t="s">
        <v>522</v>
      </c>
      <c r="B1" s="2" t="s">
        <v>497</v>
      </c>
      <c r="C1" s="2" t="s">
        <v>35</v>
      </c>
      <c r="D1" s="2" t="s">
        <v>36</v>
      </c>
      <c r="E1" s="2" t="s">
        <v>61</v>
      </c>
    </row>
    <row r="2" spans="1:5">
      <c r="A2" s="4" t="s">
        <v>523</v>
      </c>
      <c r="C2" s="8" t="n">
        <v>0.01</v>
      </c>
    </row>
    <row r="3" spans="1:5">
      <c r="A3" s="4" t="s">
        <v>524</v>
      </c>
      <c r="C3" s="5" t="n">
        <v>2</v>
      </c>
    </row>
    <row r="4" spans="1:5">
      <c r="A4" s="4" t="s">
        <v>525</v>
      </c>
      <c r="C4" s="6" t="n">
        <v>15237738</v>
      </c>
      <c r="D4" s="6" t="n">
        <v>17946667</v>
      </c>
      <c r="E4" s="6" t="n">
        <v>6822500</v>
      </c>
    </row>
    <row r="5" spans="1:5">
      <c r="A5" s="4" t="s">
        <v>526</v>
      </c>
      <c r="C5" s="4" t="s">
        <v>527</v>
      </c>
    </row>
    <row r="6" spans="1:5">
      <c r="A6" s="4" t="s">
        <v>528</v>
      </c>
      <c r="C6" s="8" t="n">
        <v>0.27</v>
      </c>
      <c r="D6" s="8" t="n">
        <v>0.28</v>
      </c>
      <c r="E6" s="8" t="n">
        <v>0.51</v>
      </c>
    </row>
    <row r="7" spans="1:5">
      <c r="A7" s="4" t="s">
        <v>529</v>
      </c>
      <c r="C7" s="6" t="n">
        <v>12012738</v>
      </c>
    </row>
    <row r="8" spans="1:5">
      <c r="A8" s="4" t="s">
        <v>530</v>
      </c>
      <c r="B8" s="4" t="s">
        <v>324</v>
      </c>
      <c r="C8" s="4" t="s">
        <v>430</v>
      </c>
      <c r="D8" s="4" t="s">
        <v>431</v>
      </c>
    </row>
    <row r="9" spans="1:5">
      <c r="A9" s="4" t="s">
        <v>531</v>
      </c>
      <c r="C9" s="8" t="n">
        <v>0.3</v>
      </c>
    </row>
    <row r="10" spans="1:5">
      <c r="A10" s="4" t="s">
        <v>532</v>
      </c>
    </row>
    <row r="11" spans="1:5">
      <c r="A11" s="4" t="s">
        <v>523</v>
      </c>
      <c r="C11" s="9" t="n">
        <v>0.01</v>
      </c>
    </row>
    <row r="12" spans="1:5">
      <c r="A12" s="4" t="s">
        <v>524</v>
      </c>
      <c r="C12" s="8" t="n">
        <v>0.39</v>
      </c>
    </row>
    <row r="13" spans="1:5">
      <c r="A13" s="4" t="s">
        <v>525</v>
      </c>
      <c r="C13" s="6" t="n">
        <v>13775238</v>
      </c>
    </row>
    <row r="14" spans="1:5">
      <c r="A14" s="4" t="s">
        <v>526</v>
      </c>
      <c r="C14" s="4" t="s">
        <v>533</v>
      </c>
    </row>
    <row r="15" spans="1:5">
      <c r="A15" s="4" t="s">
        <v>528</v>
      </c>
      <c r="C15" s="8" t="n">
        <v>0.15</v>
      </c>
    </row>
    <row r="16" spans="1:5">
      <c r="A16" s="4" t="s">
        <v>529</v>
      </c>
      <c r="C16" s="6" t="n">
        <v>10300238</v>
      </c>
    </row>
    <row r="17" spans="1:5">
      <c r="A17" s="4" t="s">
        <v>530</v>
      </c>
      <c r="C17" s="4" t="s">
        <v>534</v>
      </c>
    </row>
    <row r="18" spans="1:5">
      <c r="A18" s="4" t="s">
        <v>531</v>
      </c>
      <c r="C18" s="8" t="n">
        <v>0.15</v>
      </c>
    </row>
    <row r="19" spans="1:5">
      <c r="A19" s="4" t="s">
        <v>535</v>
      </c>
    </row>
    <row r="20" spans="1:5">
      <c r="A20" s="4" t="s">
        <v>523</v>
      </c>
      <c r="C20" s="9" t="n">
        <v>0.4</v>
      </c>
    </row>
    <row r="21" spans="1:5">
      <c r="A21" s="4" t="s">
        <v>524</v>
      </c>
      <c r="C21" s="8" t="n">
        <v>0.99</v>
      </c>
    </row>
    <row r="22" spans="1:5">
      <c r="A22" s="4" t="s">
        <v>525</v>
      </c>
      <c r="C22" s="6" t="n">
        <v>62500</v>
      </c>
    </row>
    <row r="23" spans="1:5">
      <c r="A23" s="4" t="s">
        <v>526</v>
      </c>
      <c r="C23" s="4" t="s">
        <v>483</v>
      </c>
    </row>
    <row r="24" spans="1:5">
      <c r="A24" s="4" t="s">
        <v>528</v>
      </c>
      <c r="C24" s="8" t="n">
        <v>0.4</v>
      </c>
    </row>
    <row r="25" spans="1:5">
      <c r="A25" s="4" t="s">
        <v>529</v>
      </c>
      <c r="C25" s="6" t="n">
        <v>312500</v>
      </c>
    </row>
    <row r="26" spans="1:5">
      <c r="A26" s="4" t="s">
        <v>530</v>
      </c>
      <c r="C26" s="4" t="s">
        <v>536</v>
      </c>
    </row>
    <row r="27" spans="1:5">
      <c r="A27" s="4" t="s">
        <v>531</v>
      </c>
      <c r="C27" s="8" t="n">
        <v>0.08</v>
      </c>
    </row>
    <row r="28" spans="1:5">
      <c r="A28" s="4" t="s">
        <v>537</v>
      </c>
    </row>
    <row r="29" spans="1:5">
      <c r="A29" s="4" t="s">
        <v>523</v>
      </c>
      <c r="C29" s="6" t="n">
        <v>1</v>
      </c>
    </row>
    <row r="30" spans="1:5">
      <c r="A30" s="4" t="s">
        <v>524</v>
      </c>
      <c r="C30" s="8" t="n">
        <v>1.99</v>
      </c>
    </row>
    <row r="31" spans="1:5">
      <c r="A31" s="4" t="s">
        <v>525</v>
      </c>
      <c r="C31" s="6" t="n">
        <v>750000</v>
      </c>
    </row>
    <row r="32" spans="1:5">
      <c r="A32" s="4" t="s">
        <v>526</v>
      </c>
      <c r="C32" s="4" t="s">
        <v>538</v>
      </c>
    </row>
    <row r="33" spans="1:5">
      <c r="A33" s="4" t="s">
        <v>528</v>
      </c>
      <c r="C33" s="5" t="n">
        <v>1</v>
      </c>
    </row>
    <row r="34" spans="1:5">
      <c r="A34" s="4" t="s">
        <v>529</v>
      </c>
      <c r="C34" s="6" t="n">
        <v>750000</v>
      </c>
    </row>
    <row r="35" spans="1:5">
      <c r="A35" s="4" t="s">
        <v>530</v>
      </c>
      <c r="C35" s="4" t="s">
        <v>538</v>
      </c>
    </row>
    <row r="36" spans="1:5">
      <c r="A36" s="4" t="s">
        <v>531</v>
      </c>
      <c r="C36" s="5" t="n">
        <v>1</v>
      </c>
    </row>
    <row r="37" spans="1:5">
      <c r="A37" s="4" t="s">
        <v>539</v>
      </c>
    </row>
    <row r="38" spans="1:5">
      <c r="A38" s="4" t="s">
        <v>524</v>
      </c>
      <c r="C38" s="5" t="n">
        <v>2</v>
      </c>
    </row>
    <row r="39" spans="1:5">
      <c r="A39" s="4" t="s">
        <v>525</v>
      </c>
      <c r="C39" s="6" t="n">
        <v>650000</v>
      </c>
    </row>
    <row r="40" spans="1:5">
      <c r="A40" s="4" t="s">
        <v>526</v>
      </c>
      <c r="C40" s="4" t="s">
        <v>538</v>
      </c>
    </row>
    <row r="41" spans="1:5">
      <c r="A41" s="4" t="s">
        <v>528</v>
      </c>
      <c r="C41" s="5" t="n">
        <v>2</v>
      </c>
    </row>
    <row r="42" spans="1:5">
      <c r="A42" s="4" t="s">
        <v>529</v>
      </c>
      <c r="C42" s="6" t="n">
        <v>650000</v>
      </c>
    </row>
    <row r="43" spans="1:5">
      <c r="A43" s="4" t="s">
        <v>530</v>
      </c>
      <c r="C43" s="4" t="s">
        <v>538</v>
      </c>
    </row>
    <row r="44" spans="1:5">
      <c r="A44" s="4" t="s">
        <v>531</v>
      </c>
      <c r="C44"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40</v>
      </c>
      <c r="B1" s="2" t="s">
        <v>1</v>
      </c>
    </row>
    <row r="2" spans="1:3">
      <c r="B2" s="2" t="s">
        <v>35</v>
      </c>
      <c r="C2" s="2" t="s">
        <v>36</v>
      </c>
    </row>
    <row r="3" spans="1:3">
      <c r="A3" s="4" t="s">
        <v>541</v>
      </c>
      <c r="B3" s="6" t="n">
        <v>646429</v>
      </c>
    </row>
    <row r="4" spans="1:3">
      <c r="A4" s="4" t="s">
        <v>341</v>
      </c>
    </row>
    <row r="5" spans="1:3">
      <c r="A5" s="4" t="s">
        <v>542</v>
      </c>
      <c r="B5" s="6" t="n">
        <v>67907728</v>
      </c>
      <c r="C5" s="6" t="n">
        <v>64161304</v>
      </c>
    </row>
    <row r="6" spans="1:3">
      <c r="A6" s="4" t="s">
        <v>543</v>
      </c>
      <c r="B6" s="6" t="n">
        <v>284714</v>
      </c>
      <c r="C6" s="6" t="n">
        <v>16471230</v>
      </c>
    </row>
    <row r="7" spans="1:3">
      <c r="A7" s="4" t="s">
        <v>541</v>
      </c>
      <c r="B7" s="4" t="s">
        <v>43</v>
      </c>
      <c r="C7" s="6" t="n">
        <v>-1600000</v>
      </c>
    </row>
    <row r="8" spans="1:3">
      <c r="A8" s="4" t="s">
        <v>544</v>
      </c>
      <c r="B8" s="4" t="s">
        <v>43</v>
      </c>
      <c r="C8" s="6" t="n">
        <v>-1407619</v>
      </c>
    </row>
    <row r="9" spans="1:3">
      <c r="A9" s="4" t="s">
        <v>545</v>
      </c>
      <c r="B9" s="6" t="n">
        <v>-1708393</v>
      </c>
      <c r="C9" s="6" t="n">
        <v>-9717187</v>
      </c>
    </row>
    <row r="10" spans="1:3">
      <c r="A10" s="4" t="s">
        <v>546</v>
      </c>
      <c r="B10" s="6" t="n">
        <v>66484049</v>
      </c>
      <c r="C10" s="6" t="n">
        <v>67907728</v>
      </c>
    </row>
    <row r="11" spans="1:3">
      <c r="A11" s="4" t="s">
        <v>547</v>
      </c>
      <c r="B11" s="6" t="n">
        <v>66484049</v>
      </c>
    </row>
    <row r="12" spans="1:3">
      <c r="A12" s="4" t="s">
        <v>506</v>
      </c>
      <c r="B12" s="8" t="n">
        <v>0.17</v>
      </c>
      <c r="C12" s="8" t="n">
        <v>0.24</v>
      </c>
    </row>
    <row r="13" spans="1:3">
      <c r="A13" s="4" t="s">
        <v>507</v>
      </c>
      <c r="B13" s="9" t="n">
        <v>0.15</v>
      </c>
      <c r="C13" s="9" t="n">
        <v>0.17</v>
      </c>
    </row>
    <row r="14" spans="1:3">
      <c r="A14" s="4" t="s">
        <v>508</v>
      </c>
      <c r="B14" s="4" t="s">
        <v>43</v>
      </c>
      <c r="C14" s="9" t="n">
        <v>0.4</v>
      </c>
    </row>
    <row r="15" spans="1:3">
      <c r="A15" s="4" t="s">
        <v>509</v>
      </c>
      <c r="B15" s="4" t="s">
        <v>43</v>
      </c>
      <c r="C15" s="9" t="n">
        <v>0.12</v>
      </c>
    </row>
    <row r="16" spans="1:3">
      <c r="A16" s="4" t="s">
        <v>510</v>
      </c>
      <c r="B16" s="9" t="n">
        <v>0.44</v>
      </c>
      <c r="C16" s="9" t="n">
        <v>0.5600000000000001</v>
      </c>
    </row>
    <row r="17" spans="1:3">
      <c r="A17" s="4" t="s">
        <v>511</v>
      </c>
      <c r="B17" s="9" t="n">
        <v>0.17</v>
      </c>
      <c r="C17" s="8" t="n">
        <v>0.17</v>
      </c>
    </row>
    <row r="18" spans="1:3">
      <c r="A18" s="4" t="s">
        <v>512</v>
      </c>
      <c r="B18" s="8" t="n">
        <v>0.17</v>
      </c>
    </row>
    <row r="19" spans="1:3">
      <c r="A19" s="4" t="s">
        <v>548</v>
      </c>
      <c r="B19" s="5" t="n">
        <v>3434560</v>
      </c>
      <c r="C19" s="5" t="n">
        <v>2151219</v>
      </c>
    </row>
    <row r="20" spans="1:3">
      <c r="A20" s="4" t="s">
        <v>549</v>
      </c>
      <c r="B20" s="4" t="s">
        <v>43</v>
      </c>
      <c r="C20" s="6" t="n">
        <v>1283341</v>
      </c>
    </row>
    <row r="21" spans="1:3">
      <c r="A21" s="4" t="s">
        <v>550</v>
      </c>
      <c r="B21" s="4" t="s">
        <v>43</v>
      </c>
      <c r="C21" s="4" t="s">
        <v>43</v>
      </c>
    </row>
    <row r="22" spans="1:3">
      <c r="A22" s="4" t="s">
        <v>551</v>
      </c>
      <c r="B22" s="4" t="s">
        <v>43</v>
      </c>
      <c r="C22" s="4" t="s">
        <v>43</v>
      </c>
    </row>
    <row r="23" spans="1:3">
      <c r="A23" s="4" t="s">
        <v>552</v>
      </c>
      <c r="B23" s="4" t="s">
        <v>43</v>
      </c>
      <c r="C23" s="4" t="s">
        <v>43</v>
      </c>
    </row>
    <row r="24" spans="1:3">
      <c r="A24" s="4" t="s">
        <v>553</v>
      </c>
      <c r="B24" s="6" t="n">
        <v>3434560</v>
      </c>
      <c r="C24" s="5" t="n">
        <v>3434560</v>
      </c>
    </row>
    <row r="25" spans="1:3">
      <c r="A25" s="4" t="s">
        <v>554</v>
      </c>
      <c r="B25" s="5" t="n">
        <v>3434560</v>
      </c>
    </row>
    <row r="26" spans="1:3">
      <c r="A26" s="4" t="s">
        <v>555</v>
      </c>
    </row>
    <row r="27" spans="1:3">
      <c r="A27" s="4" t="s">
        <v>506</v>
      </c>
      <c r="B27" s="8" t="n">
        <v>0.12</v>
      </c>
      <c r="C27" s="8" t="n">
        <v>0.12</v>
      </c>
    </row>
    <row r="28" spans="1:3">
      <c r="A28" s="4" t="s">
        <v>507</v>
      </c>
      <c r="C28" s="9" t="n">
        <v>0.14</v>
      </c>
    </row>
    <row r="29" spans="1:3">
      <c r="A29" s="4" t="s">
        <v>509</v>
      </c>
      <c r="C29" s="9" t="n">
        <v>0.12</v>
      </c>
    </row>
    <row r="30" spans="1:3">
      <c r="A30" s="4" t="s">
        <v>510</v>
      </c>
      <c r="B30" s="9" t="n">
        <v>0.3</v>
      </c>
      <c r="C30" s="9" t="n">
        <v>0.3</v>
      </c>
    </row>
    <row r="31" spans="1:3">
      <c r="A31" s="4" t="s">
        <v>511</v>
      </c>
      <c r="B31" s="9" t="n">
        <v>0.12</v>
      </c>
      <c r="C31" s="9" t="n">
        <v>0.12</v>
      </c>
    </row>
    <row r="32" spans="1:3">
      <c r="A32" s="4" t="s">
        <v>512</v>
      </c>
      <c r="B32" s="9" t="n">
        <v>0.12</v>
      </c>
    </row>
    <row r="33" spans="1:3">
      <c r="A33" s="4" t="s">
        <v>556</v>
      </c>
    </row>
    <row r="34" spans="1:3">
      <c r="A34" s="4" t="s">
        <v>506</v>
      </c>
      <c r="B34" s="6" t="n">
        <v>1</v>
      </c>
      <c r="C34" s="6" t="n">
        <v>1</v>
      </c>
    </row>
    <row r="35" spans="1:3">
      <c r="A35" s="4" t="s">
        <v>507</v>
      </c>
      <c r="C35" s="9" t="n">
        <v>0.2</v>
      </c>
    </row>
    <row r="36" spans="1:3">
      <c r="A36" s="4" t="s">
        <v>509</v>
      </c>
      <c r="C36" s="9" t="n">
        <v>0.15</v>
      </c>
    </row>
    <row r="37" spans="1:3">
      <c r="A37" s="4" t="s">
        <v>510</v>
      </c>
      <c r="B37" s="9" t="n">
        <v>0.67</v>
      </c>
      <c r="C37" s="9" t="n">
        <v>2.31</v>
      </c>
    </row>
    <row r="38" spans="1:3">
      <c r="A38" s="4" t="s">
        <v>511</v>
      </c>
      <c r="B38" s="6" t="n">
        <v>1</v>
      </c>
      <c r="C38" s="5" t="n">
        <v>1</v>
      </c>
    </row>
    <row r="39" spans="1:3">
      <c r="A39" s="4" t="s">
        <v>512</v>
      </c>
      <c r="B39" s="5"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6"/>
    <col customWidth="1" max="5" min="5" width="14"/>
  </cols>
  <sheetData>
    <row r="1" spans="1:5">
      <c r="A1" s="1" t="s">
        <v>557</v>
      </c>
      <c r="B1" s="2" t="s">
        <v>497</v>
      </c>
      <c r="C1" s="2" t="s">
        <v>35</v>
      </c>
      <c r="D1" s="2" t="s">
        <v>36</v>
      </c>
      <c r="E1" s="2" t="s">
        <v>61</v>
      </c>
    </row>
    <row r="2" spans="1:5">
      <c r="A2" s="4" t="s">
        <v>523</v>
      </c>
      <c r="C2" s="8" t="n">
        <v>0.01</v>
      </c>
    </row>
    <row r="3" spans="1:5">
      <c r="A3" s="4" t="s">
        <v>524</v>
      </c>
      <c r="C3" s="5" t="n">
        <v>2</v>
      </c>
    </row>
    <row r="4" spans="1:5">
      <c r="A4" s="4" t="s">
        <v>558</v>
      </c>
      <c r="C4" s="6" t="n">
        <v>15237738</v>
      </c>
      <c r="D4" s="6" t="n">
        <v>17946667</v>
      </c>
      <c r="E4" s="6" t="n">
        <v>6822500</v>
      </c>
    </row>
    <row r="5" spans="1:5">
      <c r="A5" s="4" t="s">
        <v>559</v>
      </c>
      <c r="C5" s="4" t="s">
        <v>527</v>
      </c>
    </row>
    <row r="6" spans="1:5">
      <c r="A6" s="4" t="s">
        <v>560</v>
      </c>
      <c r="C6" s="8" t="n">
        <v>0.27</v>
      </c>
      <c r="D6" s="8" t="n">
        <v>0.28</v>
      </c>
      <c r="E6" s="8" t="n">
        <v>0.51</v>
      </c>
    </row>
    <row r="7" spans="1:5">
      <c r="A7" s="4" t="s">
        <v>561</v>
      </c>
      <c r="C7" s="6" t="n">
        <v>12012738</v>
      </c>
    </row>
    <row r="8" spans="1:5">
      <c r="A8" s="4" t="s">
        <v>562</v>
      </c>
      <c r="B8" s="4" t="s">
        <v>324</v>
      </c>
      <c r="C8" s="4" t="s">
        <v>430</v>
      </c>
      <c r="D8" s="4" t="s">
        <v>431</v>
      </c>
    </row>
    <row r="9" spans="1:5">
      <c r="A9" s="4" t="s">
        <v>563</v>
      </c>
      <c r="C9" s="8" t="n">
        <v>0.3</v>
      </c>
    </row>
    <row r="10" spans="1:5">
      <c r="A10" s="4" t="s">
        <v>532</v>
      </c>
    </row>
    <row r="11" spans="1:5">
      <c r="A11" s="4" t="s">
        <v>523</v>
      </c>
      <c r="C11" s="9" t="n">
        <v>0.01</v>
      </c>
    </row>
    <row r="12" spans="1:5">
      <c r="A12" s="4" t="s">
        <v>524</v>
      </c>
      <c r="C12" s="8" t="n">
        <v>0.39</v>
      </c>
    </row>
    <row r="13" spans="1:5">
      <c r="A13" s="4" t="s">
        <v>558</v>
      </c>
      <c r="C13" s="6" t="n">
        <v>13775238</v>
      </c>
    </row>
    <row r="14" spans="1:5">
      <c r="A14" s="4" t="s">
        <v>559</v>
      </c>
      <c r="C14" s="4" t="s">
        <v>533</v>
      </c>
    </row>
    <row r="15" spans="1:5">
      <c r="A15" s="4" t="s">
        <v>560</v>
      </c>
      <c r="C15" s="8" t="n">
        <v>0.15</v>
      </c>
    </row>
    <row r="16" spans="1:5">
      <c r="A16" s="4" t="s">
        <v>561</v>
      </c>
      <c r="C16" s="6" t="n">
        <v>10300238</v>
      </c>
    </row>
    <row r="17" spans="1:5">
      <c r="A17" s="4" t="s">
        <v>562</v>
      </c>
      <c r="C17" s="4" t="s">
        <v>534</v>
      </c>
    </row>
    <row r="18" spans="1:5">
      <c r="A18" s="4" t="s">
        <v>563</v>
      </c>
      <c r="C18" s="8" t="n">
        <v>0.15</v>
      </c>
    </row>
    <row r="19" spans="1:5">
      <c r="A19" s="4" t="s">
        <v>535</v>
      </c>
    </row>
    <row r="20" spans="1:5">
      <c r="A20" s="4" t="s">
        <v>523</v>
      </c>
      <c r="C20" s="9" t="n">
        <v>0.4</v>
      </c>
    </row>
    <row r="21" spans="1:5">
      <c r="A21" s="4" t="s">
        <v>524</v>
      </c>
      <c r="C21" s="8" t="n">
        <v>0.99</v>
      </c>
    </row>
    <row r="22" spans="1:5">
      <c r="A22" s="4" t="s">
        <v>558</v>
      </c>
      <c r="C22" s="6" t="n">
        <v>62500</v>
      </c>
    </row>
    <row r="23" spans="1:5">
      <c r="A23" s="4" t="s">
        <v>559</v>
      </c>
      <c r="C23" s="4" t="s">
        <v>483</v>
      </c>
    </row>
    <row r="24" spans="1:5">
      <c r="A24" s="4" t="s">
        <v>560</v>
      </c>
      <c r="C24" s="8" t="n">
        <v>0.4</v>
      </c>
    </row>
    <row r="25" spans="1:5">
      <c r="A25" s="4" t="s">
        <v>561</v>
      </c>
      <c r="C25" s="6" t="n">
        <v>312500</v>
      </c>
    </row>
    <row r="26" spans="1:5">
      <c r="A26" s="4" t="s">
        <v>562</v>
      </c>
      <c r="C26" s="4" t="s">
        <v>536</v>
      </c>
    </row>
    <row r="27" spans="1:5">
      <c r="A27" s="4" t="s">
        <v>563</v>
      </c>
      <c r="C27" s="8" t="n">
        <v>0.08</v>
      </c>
    </row>
    <row r="28" spans="1:5">
      <c r="A28" s="4" t="s">
        <v>341</v>
      </c>
    </row>
    <row r="29" spans="1:5">
      <c r="A29" s="4" t="s">
        <v>523</v>
      </c>
      <c r="C29" s="9" t="n">
        <v>0.12</v>
      </c>
    </row>
    <row r="30" spans="1:5">
      <c r="A30" s="4" t="s">
        <v>524</v>
      </c>
      <c r="C30" s="8" t="n">
        <v>0.4</v>
      </c>
    </row>
    <row r="31" spans="1:5">
      <c r="A31" s="4" t="s">
        <v>558</v>
      </c>
      <c r="C31" s="6" t="n">
        <v>66484049</v>
      </c>
    </row>
    <row r="32" spans="1:5">
      <c r="A32" s="4" t="s">
        <v>559</v>
      </c>
      <c r="C32" s="4" t="s">
        <v>448</v>
      </c>
    </row>
    <row r="33" spans="1:5">
      <c r="A33" s="4" t="s">
        <v>560</v>
      </c>
      <c r="C33" s="8" t="n">
        <v>0.17</v>
      </c>
    </row>
    <row r="34" spans="1:5">
      <c r="A34" s="4" t="s">
        <v>561</v>
      </c>
      <c r="C34" s="6" t="n">
        <v>66484049</v>
      </c>
    </row>
    <row r="35" spans="1:5">
      <c r="A35" s="4" t="s">
        <v>562</v>
      </c>
      <c r="C35" s="4" t="s">
        <v>448</v>
      </c>
    </row>
    <row r="36" spans="1:5">
      <c r="A36" s="4" t="s">
        <v>563</v>
      </c>
      <c r="C36" s="8" t="n">
        <v>0.17</v>
      </c>
    </row>
    <row r="37" spans="1:5">
      <c r="A37" s="4" t="s">
        <v>564</v>
      </c>
    </row>
    <row r="38" spans="1:5">
      <c r="A38" s="4" t="s">
        <v>523</v>
      </c>
      <c r="C38" s="9" t="n">
        <v>0.12</v>
      </c>
    </row>
    <row r="39" spans="1:5">
      <c r="A39" s="4" t="s">
        <v>524</v>
      </c>
      <c r="C39" s="8" t="n">
        <v>0.2</v>
      </c>
    </row>
    <row r="40" spans="1:5">
      <c r="A40" s="4" t="s">
        <v>558</v>
      </c>
      <c r="C40" s="6" t="n">
        <v>59279384</v>
      </c>
    </row>
    <row r="41" spans="1:5">
      <c r="A41" s="4" t="s">
        <v>559</v>
      </c>
      <c r="C41" s="4" t="s">
        <v>565</v>
      </c>
    </row>
    <row r="42" spans="1:5">
      <c r="A42" s="4" t="s">
        <v>560</v>
      </c>
      <c r="C42" s="8" t="n">
        <v>0.15</v>
      </c>
    </row>
    <row r="43" spans="1:5">
      <c r="A43" s="4" t="s">
        <v>561</v>
      </c>
      <c r="C43" s="6" t="n">
        <v>59279384</v>
      </c>
    </row>
    <row r="44" spans="1:5">
      <c r="A44" s="4" t="s">
        <v>562</v>
      </c>
      <c r="C44" s="4" t="s">
        <v>565</v>
      </c>
    </row>
    <row r="45" spans="1:5">
      <c r="A45" s="4" t="s">
        <v>563</v>
      </c>
      <c r="C45" s="8" t="n">
        <v>0.15</v>
      </c>
    </row>
    <row r="46" spans="1:5">
      <c r="A46" s="4" t="s">
        <v>566</v>
      </c>
    </row>
    <row r="47" spans="1:5">
      <c r="A47" s="4" t="s">
        <v>523</v>
      </c>
      <c r="C47" s="9" t="n">
        <v>0.21</v>
      </c>
    </row>
    <row r="48" spans="1:5">
      <c r="A48" s="4" t="s">
        <v>524</v>
      </c>
      <c r="C48" s="8" t="n">
        <v>0.4</v>
      </c>
    </row>
    <row r="49" spans="1:5">
      <c r="A49" s="4" t="s">
        <v>558</v>
      </c>
      <c r="C49" s="6" t="n">
        <v>7204665</v>
      </c>
    </row>
    <row r="50" spans="1:5">
      <c r="A50" s="4" t="s">
        <v>559</v>
      </c>
      <c r="C50" s="4" t="s">
        <v>567</v>
      </c>
    </row>
    <row r="51" spans="1:5">
      <c r="A51" s="4" t="s">
        <v>560</v>
      </c>
      <c r="C51" s="8" t="n">
        <v>0.26</v>
      </c>
    </row>
    <row r="52" spans="1:5">
      <c r="A52" s="4" t="s">
        <v>561</v>
      </c>
      <c r="C52" s="6" t="n">
        <v>7204665</v>
      </c>
    </row>
    <row r="53" spans="1:5">
      <c r="A53" s="4" t="s">
        <v>562</v>
      </c>
      <c r="C53" s="4" t="s">
        <v>567</v>
      </c>
    </row>
    <row r="54" spans="1:5">
      <c r="A54" s="4" t="s">
        <v>563</v>
      </c>
      <c r="C54" s="8" t="n">
        <v>0.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35</v>
      </c>
      <c r="C1" s="2" t="s">
        <v>36</v>
      </c>
    </row>
    <row r="2" spans="1:3">
      <c r="A2" s="4" t="s">
        <v>38</v>
      </c>
      <c r="B2" s="5" t="n">
        <v>53147</v>
      </c>
      <c r="C2" s="5" t="n">
        <v>4210</v>
      </c>
    </row>
    <row r="3" spans="1:3">
      <c r="A3" s="4" t="s">
        <v>39</v>
      </c>
      <c r="B3" s="6" t="n">
        <v>55000</v>
      </c>
      <c r="C3" s="6" t="n">
        <v>1550</v>
      </c>
    </row>
    <row r="4" spans="1:3">
      <c r="A4" s="4" t="s">
        <v>569</v>
      </c>
      <c r="B4" s="6" t="n">
        <v>108147</v>
      </c>
      <c r="C4" s="6" t="n">
        <v>5760</v>
      </c>
    </row>
    <row r="5" spans="1:3">
      <c r="A5" s="4" t="s">
        <v>41</v>
      </c>
      <c r="B5" s="6" t="n">
        <v>1562</v>
      </c>
      <c r="C5" s="6" t="n">
        <v>2619</v>
      </c>
    </row>
    <row r="6" spans="1:3">
      <c r="A6" s="4" t="s">
        <v>570</v>
      </c>
      <c r="B6" s="6" t="n">
        <v>1562</v>
      </c>
      <c r="C6" s="6" t="n">
        <v>19379</v>
      </c>
    </row>
    <row r="7" spans="1:3">
      <c r="A7" s="4" t="s">
        <v>45</v>
      </c>
      <c r="B7" s="6" t="n">
        <v>109709</v>
      </c>
      <c r="C7" s="5" t="n">
        <v>25139</v>
      </c>
    </row>
    <row r="8" spans="1:3">
      <c r="A8" s="4" t="s">
        <v>571</v>
      </c>
    </row>
    <row r="9" spans="1:3">
      <c r="A9" s="4" t="s">
        <v>38</v>
      </c>
      <c r="B9" s="6" t="n">
        <v>50892</v>
      </c>
    </row>
    <row r="10" spans="1:3">
      <c r="A10" s="4" t="s">
        <v>39</v>
      </c>
      <c r="B10" s="4" t="s">
        <v>43</v>
      </c>
    </row>
    <row r="11" spans="1:3">
      <c r="A11" s="4" t="s">
        <v>569</v>
      </c>
      <c r="B11" s="6" t="n">
        <v>50892</v>
      </c>
    </row>
    <row r="12" spans="1:3">
      <c r="A12" s="4" t="s">
        <v>41</v>
      </c>
      <c r="B12" s="4" t="s">
        <v>43</v>
      </c>
    </row>
    <row r="13" spans="1:3">
      <c r="A13" s="4" t="s">
        <v>570</v>
      </c>
      <c r="B13" s="4" t="s">
        <v>43</v>
      </c>
    </row>
    <row r="14" spans="1:3">
      <c r="A14" s="4" t="s">
        <v>45</v>
      </c>
      <c r="B14" s="6" t="n">
        <v>50892</v>
      </c>
    </row>
    <row r="15" spans="1:3">
      <c r="A15" s="4" t="s">
        <v>572</v>
      </c>
    </row>
    <row r="16" spans="1:3">
      <c r="A16" s="4" t="s">
        <v>38</v>
      </c>
      <c r="B16" s="6" t="n">
        <v>846</v>
      </c>
    </row>
    <row r="17" spans="1:3">
      <c r="A17" s="4" t="s">
        <v>39</v>
      </c>
      <c r="B17" s="6" t="n">
        <v>55000</v>
      </c>
    </row>
    <row r="18" spans="1:3">
      <c r="A18" s="4" t="s">
        <v>569</v>
      </c>
      <c r="B18" s="6" t="n">
        <v>55846</v>
      </c>
    </row>
    <row r="19" spans="1:3">
      <c r="A19" s="4" t="s">
        <v>41</v>
      </c>
      <c r="B19" s="4" t="s">
        <v>43</v>
      </c>
    </row>
    <row r="20" spans="1:3">
      <c r="A20" s="4" t="s">
        <v>570</v>
      </c>
      <c r="B20" s="4" t="s">
        <v>43</v>
      </c>
    </row>
    <row r="21" spans="1:3">
      <c r="A21" s="4" t="s">
        <v>45</v>
      </c>
      <c r="B21" s="6" t="n">
        <v>55846</v>
      </c>
    </row>
    <row r="22" spans="1:3">
      <c r="A22" s="4" t="s">
        <v>573</v>
      </c>
    </row>
    <row r="23" spans="1:3">
      <c r="A23" s="4" t="s">
        <v>38</v>
      </c>
      <c r="B23" s="6" t="n">
        <v>1409</v>
      </c>
    </row>
    <row r="24" spans="1:3">
      <c r="A24" s="4" t="s">
        <v>39</v>
      </c>
      <c r="B24" s="4" t="s">
        <v>43</v>
      </c>
    </row>
    <row r="25" spans="1:3">
      <c r="A25" s="4" t="s">
        <v>569</v>
      </c>
      <c r="B25" s="6" t="n">
        <v>1409</v>
      </c>
    </row>
    <row r="26" spans="1:3">
      <c r="A26" s="4" t="s">
        <v>41</v>
      </c>
      <c r="B26" s="6" t="n">
        <v>1562</v>
      </c>
    </row>
    <row r="27" spans="1:3">
      <c r="A27" s="4" t="s">
        <v>570</v>
      </c>
      <c r="B27" s="6" t="n">
        <v>1562</v>
      </c>
    </row>
    <row r="28" spans="1:3">
      <c r="A28" s="4" t="s">
        <v>45</v>
      </c>
      <c r="B28" s="5" t="n">
        <v>29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4</v>
      </c>
      <c r="B1" s="2" t="s">
        <v>575</v>
      </c>
      <c r="C1" s="2" t="s">
        <v>1</v>
      </c>
    </row>
    <row r="2" spans="1:4">
      <c r="B2" s="2" t="s">
        <v>267</v>
      </c>
      <c r="C2" s="2" t="s">
        <v>35</v>
      </c>
      <c r="D2" s="2" t="s">
        <v>36</v>
      </c>
    </row>
    <row r="3" spans="1:4">
      <c r="A3" s="4" t="s">
        <v>69</v>
      </c>
      <c r="B3" s="5" t="n">
        <v>213723</v>
      </c>
      <c r="C3" s="5" t="n">
        <v>33375</v>
      </c>
      <c r="D3" s="5" t="n">
        <v>213723</v>
      </c>
    </row>
    <row r="4" spans="1:4">
      <c r="A4" s="4" t="s">
        <v>70</v>
      </c>
      <c r="B4" s="6" t="n">
        <v>79960</v>
      </c>
      <c r="C4" s="6" t="n">
        <v>20025</v>
      </c>
      <c r="D4" s="6" t="n">
        <v>79960</v>
      </c>
    </row>
    <row r="5" spans="1:4">
      <c r="A5" s="4" t="s">
        <v>71</v>
      </c>
      <c r="B5" s="6" t="n">
        <v>133763</v>
      </c>
      <c r="C5" s="6" t="n">
        <v>13350</v>
      </c>
      <c r="D5" s="6" t="n">
        <v>133763</v>
      </c>
    </row>
    <row r="6" spans="1:4">
      <c r="A6" s="4" t="s">
        <v>72</v>
      </c>
      <c r="B6" s="6" t="n">
        <v>2226362</v>
      </c>
      <c r="C6" s="6" t="n">
        <v>1779934</v>
      </c>
      <c r="D6" s="6" t="n">
        <v>2226362</v>
      </c>
    </row>
    <row r="7" spans="1:4">
      <c r="A7" s="4" t="s">
        <v>73</v>
      </c>
      <c r="B7" s="6" t="n">
        <v>-2092599</v>
      </c>
      <c r="C7" s="6" t="n">
        <v>-1766584</v>
      </c>
      <c r="D7" s="6" t="n">
        <v>-2092599</v>
      </c>
    </row>
    <row r="8" spans="1:4">
      <c r="A8" s="4" t="s">
        <v>89</v>
      </c>
    </row>
    <row r="9" spans="1:4">
      <c r="A9" s="4" t="s">
        <v>69</v>
      </c>
      <c r="B9" s="6" t="n">
        <v>140023</v>
      </c>
      <c r="C9" s="6" t="n">
        <v>19508</v>
      </c>
      <c r="D9" s="6" t="n">
        <v>140023</v>
      </c>
    </row>
    <row r="10" spans="1:4">
      <c r="A10" s="4" t="s">
        <v>90</v>
      </c>
    </row>
    <row r="11" spans="1:4">
      <c r="A11" s="4" t="s">
        <v>69</v>
      </c>
      <c r="B11" s="6" t="n">
        <v>73700</v>
      </c>
      <c r="C11" s="6" t="n">
        <v>13867</v>
      </c>
      <c r="D11" s="5" t="n">
        <v>73700</v>
      </c>
    </row>
    <row r="12" spans="1:4">
      <c r="A12" s="4" t="s">
        <v>571</v>
      </c>
    </row>
    <row r="13" spans="1:4">
      <c r="A13" s="4" t="s">
        <v>69</v>
      </c>
      <c r="B13" s="4" t="s">
        <v>43</v>
      </c>
      <c r="C13" s="4" t="s">
        <v>43</v>
      </c>
    </row>
    <row r="14" spans="1:4">
      <c r="A14" s="4" t="s">
        <v>70</v>
      </c>
      <c r="B14" s="4" t="s">
        <v>43</v>
      </c>
      <c r="C14" s="4" t="s">
        <v>43</v>
      </c>
    </row>
    <row r="15" spans="1:4">
      <c r="A15" s="4" t="s">
        <v>71</v>
      </c>
      <c r="B15" s="4" t="s">
        <v>43</v>
      </c>
      <c r="C15" s="4" t="s">
        <v>43</v>
      </c>
    </row>
    <row r="16" spans="1:4">
      <c r="A16" s="4" t="s">
        <v>72</v>
      </c>
      <c r="B16" s="6" t="n">
        <v>1179937</v>
      </c>
      <c r="C16" s="6" t="n">
        <v>782961</v>
      </c>
    </row>
    <row r="17" spans="1:4">
      <c r="A17" s="4" t="s">
        <v>73</v>
      </c>
      <c r="B17" s="6" t="n">
        <v>-1179937</v>
      </c>
      <c r="C17" s="6" t="n">
        <v>-782961</v>
      </c>
    </row>
    <row r="18" spans="1:4">
      <c r="A18" s="4" t="s">
        <v>576</v>
      </c>
    </row>
    <row r="19" spans="1:4">
      <c r="A19" s="4" t="s">
        <v>69</v>
      </c>
      <c r="B19" s="4" t="s">
        <v>43</v>
      </c>
      <c r="C19" s="4" t="s">
        <v>43</v>
      </c>
    </row>
    <row r="20" spans="1:4">
      <c r="A20" s="4" t="s">
        <v>577</v>
      </c>
    </row>
    <row r="21" spans="1:4">
      <c r="A21" s="4" t="s">
        <v>69</v>
      </c>
      <c r="B21" s="4" t="s">
        <v>43</v>
      </c>
      <c r="C21" s="4" t="s">
        <v>43</v>
      </c>
    </row>
    <row r="22" spans="1:4">
      <c r="A22" s="4" t="s">
        <v>572</v>
      </c>
    </row>
    <row r="23" spans="1:4">
      <c r="A23" s="4" t="s">
        <v>69</v>
      </c>
      <c r="B23" s="6" t="n">
        <v>45000</v>
      </c>
      <c r="C23" s="4" t="s">
        <v>43</v>
      </c>
    </row>
    <row r="24" spans="1:4">
      <c r="A24" s="4" t="s">
        <v>70</v>
      </c>
      <c r="B24" s="4" t="s">
        <v>43</v>
      </c>
      <c r="C24" s="4" t="s">
        <v>43</v>
      </c>
    </row>
    <row r="25" spans="1:4">
      <c r="A25" s="4" t="s">
        <v>71</v>
      </c>
      <c r="B25" s="6" t="n">
        <v>45000</v>
      </c>
      <c r="C25" s="4" t="s">
        <v>43</v>
      </c>
    </row>
    <row r="26" spans="1:4">
      <c r="A26" s="4" t="s">
        <v>72</v>
      </c>
      <c r="B26" s="6" t="n">
        <v>224196</v>
      </c>
      <c r="C26" s="6" t="n">
        <v>641236</v>
      </c>
    </row>
    <row r="27" spans="1:4">
      <c r="A27" s="4" t="s">
        <v>73</v>
      </c>
      <c r="B27" s="6" t="n">
        <v>-179196</v>
      </c>
      <c r="C27" s="6" t="n">
        <v>-641236</v>
      </c>
    </row>
    <row r="28" spans="1:4">
      <c r="A28" s="4" t="s">
        <v>578</v>
      </c>
    </row>
    <row r="29" spans="1:4">
      <c r="A29" s="4" t="s">
        <v>69</v>
      </c>
      <c r="B29" s="6" t="n">
        <v>45000</v>
      </c>
      <c r="C29" s="4" t="s">
        <v>43</v>
      </c>
    </row>
    <row r="30" spans="1:4">
      <c r="A30" s="4" t="s">
        <v>579</v>
      </c>
    </row>
    <row r="31" spans="1:4">
      <c r="A31" s="4" t="s">
        <v>69</v>
      </c>
      <c r="B31" s="4" t="s">
        <v>43</v>
      </c>
      <c r="C31" s="4" t="s">
        <v>43</v>
      </c>
    </row>
    <row r="32" spans="1:4">
      <c r="A32" s="4" t="s">
        <v>573</v>
      </c>
    </row>
    <row r="33" spans="1:4">
      <c r="A33" s="4" t="s">
        <v>69</v>
      </c>
      <c r="B33" s="6" t="n">
        <v>168723</v>
      </c>
      <c r="C33" s="6" t="n">
        <v>33375</v>
      </c>
    </row>
    <row r="34" spans="1:4">
      <c r="A34" s="4" t="s">
        <v>70</v>
      </c>
      <c r="B34" s="6" t="n">
        <v>79960</v>
      </c>
      <c r="C34" s="6" t="n">
        <v>20025</v>
      </c>
    </row>
    <row r="35" spans="1:4">
      <c r="A35" s="4" t="s">
        <v>71</v>
      </c>
      <c r="B35" s="6" t="n">
        <v>88763</v>
      </c>
      <c r="C35" s="6" t="n">
        <v>13350</v>
      </c>
    </row>
    <row r="36" spans="1:4">
      <c r="A36" s="4" t="s">
        <v>72</v>
      </c>
      <c r="B36" s="6" t="n">
        <v>822229</v>
      </c>
      <c r="C36" s="6" t="n">
        <v>355737</v>
      </c>
    </row>
    <row r="37" spans="1:4">
      <c r="A37" s="4" t="s">
        <v>73</v>
      </c>
      <c r="B37" s="6" t="n">
        <v>-733466</v>
      </c>
      <c r="C37" s="6" t="n">
        <v>-342387</v>
      </c>
    </row>
    <row r="38" spans="1:4">
      <c r="A38" s="4" t="s">
        <v>580</v>
      </c>
    </row>
    <row r="39" spans="1:4">
      <c r="A39" s="4" t="s">
        <v>69</v>
      </c>
      <c r="B39" s="6" t="n">
        <v>95023</v>
      </c>
      <c r="C39" s="6" t="n">
        <v>19508</v>
      </c>
    </row>
    <row r="40" spans="1:4">
      <c r="A40" s="4" t="s">
        <v>581</v>
      </c>
    </row>
    <row r="41" spans="1:4">
      <c r="A41" s="4" t="s">
        <v>69</v>
      </c>
      <c r="B41" s="5" t="n">
        <v>73700</v>
      </c>
      <c r="C41" s="5" t="n">
        <v>13867</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1"/>
  </cols>
  <sheetData>
    <row r="1" spans="1:2">
      <c r="A1" s="1" t="s">
        <v>582</v>
      </c>
      <c r="B1" s="2" t="s">
        <v>1</v>
      </c>
    </row>
    <row r="2" spans="1:2">
      <c r="B2" s="2" t="s">
        <v>583</v>
      </c>
    </row>
    <row r="3" spans="1:2">
      <c r="A3" s="4" t="s">
        <v>584</v>
      </c>
      <c r="B3" s="5" t="n">
        <v>89302</v>
      </c>
    </row>
    <row r="4" spans="1:2">
      <c r="A4" s="4" t="s">
        <v>585</v>
      </c>
      <c r="B4" s="4" t="s">
        <v>586</v>
      </c>
    </row>
    <row r="5" spans="1:2">
      <c r="A5" s="4" t="s">
        <v>587</v>
      </c>
      <c r="B5" s="5" t="n">
        <v>21600</v>
      </c>
    </row>
    <row r="6" spans="1:2">
      <c r="A6" s="4" t="s">
        <v>588</v>
      </c>
      <c r="B6" s="4" t="s">
        <v>589</v>
      </c>
    </row>
    <row r="7" spans="1:2">
      <c r="A7" s="4" t="s">
        <v>590</v>
      </c>
    </row>
    <row r="8" spans="1:2">
      <c r="A8" s="4" t="s">
        <v>591</v>
      </c>
      <c r="B8" s="5" t="n">
        <v>13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 customWidth="1" max="5" min="5" width="14"/>
  </cols>
  <sheetData>
    <row r="1" spans="1:5">
      <c r="A1" s="1" t="s">
        <v>592</v>
      </c>
      <c r="B1" s="2" t="s">
        <v>593</v>
      </c>
      <c r="C1" s="2" t="s">
        <v>35</v>
      </c>
      <c r="D1" s="2" t="s">
        <v>36</v>
      </c>
      <c r="E1" s="2" t="s">
        <v>594</v>
      </c>
    </row>
    <row r="2" spans="1:5">
      <c r="A2" s="4" t="s">
        <v>595</v>
      </c>
      <c r="C2" s="4" t="s">
        <v>596</v>
      </c>
    </row>
    <row r="3" spans="1:5">
      <c r="A3" s="4" t="s">
        <v>597</v>
      </c>
      <c r="C3" s="5" t="n">
        <v>11000</v>
      </c>
    </row>
    <row r="4" spans="1:5">
      <c r="A4" s="4" t="s">
        <v>598</v>
      </c>
      <c r="C4" s="6" t="n">
        <v>631587</v>
      </c>
    </row>
    <row r="5" spans="1:5">
      <c r="A5" s="4" t="s">
        <v>599</v>
      </c>
      <c r="C5" s="6" t="n">
        <v>15000</v>
      </c>
    </row>
    <row r="6" spans="1:5">
      <c r="A6" s="4" t="s">
        <v>600</v>
      </c>
      <c r="C6" s="5" t="n">
        <v>180946</v>
      </c>
      <c r="D6" s="5" t="n">
        <v>188801</v>
      </c>
    </row>
    <row r="7" spans="1:5">
      <c r="A7" s="4" t="s">
        <v>601</v>
      </c>
      <c r="D7" s="5" t="n">
        <v>350000</v>
      </c>
    </row>
    <row r="8" spans="1:5">
      <c r="A8" s="4" t="s">
        <v>602</v>
      </c>
    </row>
    <row r="9" spans="1:5">
      <c r="A9" s="4" t="s">
        <v>603</v>
      </c>
      <c r="E9" s="5" t="n">
        <v>11000</v>
      </c>
    </row>
    <row r="10" spans="1:5">
      <c r="A10" s="4" t="s">
        <v>604</v>
      </c>
    </row>
    <row r="11" spans="1:5">
      <c r="A11" s="4" t="s">
        <v>595</v>
      </c>
      <c r="B11" s="4" t="s">
        <v>605</v>
      </c>
    </row>
    <row r="12" spans="1:5">
      <c r="A12" s="4" t="s">
        <v>606</v>
      </c>
      <c r="B12" s="4" t="s">
        <v>3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583</v>
      </c>
    </row>
    <row r="2" spans="1:2">
      <c r="A2" s="3" t="s">
        <v>184</v>
      </c>
    </row>
    <row r="3" spans="1:2">
      <c r="A3" s="4" t="s">
        <v>608</v>
      </c>
      <c r="B3" s="5" t="n">
        <v>21600</v>
      </c>
    </row>
    <row r="4" spans="1:2">
      <c r="A4" s="4" t="s">
        <v>609</v>
      </c>
      <c r="B4" s="6" t="n">
        <v>7200</v>
      </c>
    </row>
    <row r="5" spans="1:2">
      <c r="A5" s="4" t="s">
        <v>610</v>
      </c>
      <c r="B5" s="5" t="n">
        <v>28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36"/>
  </cols>
  <sheetData>
    <row r="1" spans="1:2">
      <c r="A1" s="1" t="s">
        <v>611</v>
      </c>
      <c r="B1" s="2" t="s">
        <v>1</v>
      </c>
    </row>
    <row r="2" spans="1:2">
      <c r="B2" s="2" t="s">
        <v>583</v>
      </c>
    </row>
    <row r="3" spans="1:2">
      <c r="A3" s="3" t="s">
        <v>189</v>
      </c>
    </row>
    <row r="4" spans="1:2">
      <c r="A4" s="4" t="s">
        <v>612</v>
      </c>
      <c r="B4" s="5" t="n">
        <v>18000000</v>
      </c>
    </row>
    <row r="5" spans="1:2">
      <c r="A5" s="4" t="s">
        <v>613</v>
      </c>
      <c r="B5" s="4" t="s">
        <v>614</v>
      </c>
    </row>
    <row r="6" spans="1:2">
      <c r="A6" s="4" t="s">
        <v>615</v>
      </c>
      <c r="B6" s="5" t="n">
        <v>4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16</v>
      </c>
      <c r="B1" s="2" t="s">
        <v>1</v>
      </c>
    </row>
    <row r="2" spans="1:3">
      <c r="B2" s="2" t="s">
        <v>35</v>
      </c>
      <c r="C2" s="2" t="s">
        <v>36</v>
      </c>
    </row>
    <row r="3" spans="1:3">
      <c r="A3" s="3" t="s">
        <v>189</v>
      </c>
    </row>
    <row r="4" spans="1:3">
      <c r="A4" s="4" t="s">
        <v>617</v>
      </c>
      <c r="B4" s="4" t="s">
        <v>618</v>
      </c>
      <c r="C4" s="4" t="s">
        <v>618</v>
      </c>
    </row>
    <row r="5" spans="1:3">
      <c r="A5" s="4" t="s">
        <v>619</v>
      </c>
      <c r="B5" s="4" t="s">
        <v>620</v>
      </c>
      <c r="C5" s="4" t="s">
        <v>620</v>
      </c>
    </row>
    <row r="6" spans="1:3">
      <c r="A6" s="4" t="s">
        <v>621</v>
      </c>
      <c r="B6" s="4" t="s">
        <v>622</v>
      </c>
      <c r="C6" s="4" t="s">
        <v>622</v>
      </c>
    </row>
    <row r="7" spans="1:3">
      <c r="A7" s="4" t="s">
        <v>623</v>
      </c>
      <c r="B7" s="4" t="s">
        <v>43</v>
      </c>
      <c r="C7" s="4" t="s">
        <v>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8"/>
    <col customWidth="1" max="6" min="6" width="34"/>
    <col customWidth="1" max="7" min="7" width="12"/>
  </cols>
  <sheetData>
    <row r="1" spans="1:7">
      <c r="A1" s="1" t="s">
        <v>91</v>
      </c>
      <c r="B1" s="2" t="s">
        <v>92</v>
      </c>
      <c r="C1" s="2" t="s">
        <v>93</v>
      </c>
      <c r="D1" s="2" t="s">
        <v>94</v>
      </c>
      <c r="E1" s="2" t="s">
        <v>95</v>
      </c>
      <c r="F1" s="2" t="s">
        <v>96</v>
      </c>
      <c r="G1" s="2" t="s">
        <v>97</v>
      </c>
    </row>
    <row r="2" spans="1:7">
      <c r="A2" s="4" t="s">
        <v>98</v>
      </c>
      <c r="B2" s="5" t="n">
        <v>90285</v>
      </c>
      <c r="C2" s="5" t="n">
        <v>19069211</v>
      </c>
      <c r="D2" s="5" t="n">
        <v>-19132557</v>
      </c>
      <c r="E2" s="5" t="n">
        <v>26939</v>
      </c>
      <c r="F2" s="5" t="n">
        <v>-317388</v>
      </c>
      <c r="G2" s="5" t="n">
        <v>-290449</v>
      </c>
    </row>
    <row r="3" spans="1:7">
      <c r="A3" s="4" t="s">
        <v>99</v>
      </c>
      <c r="B3" s="6" t="n">
        <v>90284916</v>
      </c>
    </row>
    <row r="4" spans="1:7">
      <c r="A4" s="4" t="s">
        <v>100</v>
      </c>
      <c r="B4" s="5" t="n">
        <v>1614</v>
      </c>
      <c r="C4" s="6" t="n">
        <v>175386</v>
      </c>
      <c r="D4" s="4" t="s">
        <v>43</v>
      </c>
      <c r="E4" s="6" t="n">
        <v>177000</v>
      </c>
      <c r="F4" s="4" t="s">
        <v>43</v>
      </c>
      <c r="G4" s="6" t="n">
        <v>177000</v>
      </c>
    </row>
    <row r="5" spans="1:7">
      <c r="A5" s="4" t="s">
        <v>101</v>
      </c>
      <c r="B5" s="6" t="n">
        <v>1614286</v>
      </c>
    </row>
    <row r="6" spans="1:7">
      <c r="A6" s="4" t="s">
        <v>102</v>
      </c>
      <c r="B6" s="5" t="n">
        <v>1407</v>
      </c>
      <c r="C6" s="6" t="n">
        <v>169507</v>
      </c>
      <c r="D6" s="4" t="s">
        <v>43</v>
      </c>
      <c r="E6" s="6" t="n">
        <v>170914</v>
      </c>
      <c r="F6" s="4" t="s">
        <v>43</v>
      </c>
      <c r="G6" s="5" t="n">
        <v>170914</v>
      </c>
    </row>
    <row r="7" spans="1:7">
      <c r="A7" s="4" t="s">
        <v>103</v>
      </c>
      <c r="B7" s="6" t="n">
        <v>1407619</v>
      </c>
      <c r="G7" s="4" t="s">
        <v>43</v>
      </c>
    </row>
    <row r="8" spans="1:7">
      <c r="A8" s="4" t="s">
        <v>104</v>
      </c>
      <c r="B8" s="5" t="n">
        <v>770</v>
      </c>
      <c r="C8" s="6" t="n">
        <v>110530</v>
      </c>
      <c r="D8" s="4" t="s">
        <v>43</v>
      </c>
      <c r="E8" s="6" t="n">
        <v>111300</v>
      </c>
      <c r="F8" s="4" t="s">
        <v>43</v>
      </c>
      <c r="G8" s="5" t="n">
        <v>111300</v>
      </c>
    </row>
    <row r="9" spans="1:7">
      <c r="A9" s="4" t="s">
        <v>105</v>
      </c>
      <c r="B9" s="6" t="n">
        <v>770000</v>
      </c>
    </row>
    <row r="10" spans="1:7">
      <c r="A10" s="4" t="s">
        <v>106</v>
      </c>
      <c r="B10" s="5" t="n">
        <v>1746</v>
      </c>
      <c r="C10" s="6" t="n">
        <v>172817</v>
      </c>
      <c r="D10" s="4" t="s">
        <v>43</v>
      </c>
      <c r="E10" s="6" t="n">
        <v>174563</v>
      </c>
      <c r="F10" s="4" t="s">
        <v>43</v>
      </c>
      <c r="G10" s="6" t="n">
        <v>174563</v>
      </c>
    </row>
    <row r="11" spans="1:7">
      <c r="A11" s="4" t="s">
        <v>107</v>
      </c>
      <c r="B11" s="6" t="n">
        <v>1745631</v>
      </c>
    </row>
    <row r="12" spans="1:7">
      <c r="A12" s="4" t="s">
        <v>108</v>
      </c>
      <c r="B12" s="5" t="n">
        <v>2801</v>
      </c>
      <c r="C12" s="6" t="n">
        <v>404199</v>
      </c>
      <c r="D12" s="4" t="s">
        <v>43</v>
      </c>
      <c r="E12" s="6" t="n">
        <v>407000</v>
      </c>
      <c r="F12" s="4" t="s">
        <v>43</v>
      </c>
      <c r="G12" s="6" t="n">
        <v>407000</v>
      </c>
    </row>
    <row r="13" spans="1:7">
      <c r="A13" s="4" t="s">
        <v>109</v>
      </c>
      <c r="B13" s="6" t="n">
        <v>2800713</v>
      </c>
    </row>
    <row r="14" spans="1:7">
      <c r="A14" s="4" t="s">
        <v>110</v>
      </c>
      <c r="B14" s="5" t="n">
        <v>218</v>
      </c>
      <c r="C14" s="6" t="n">
        <v>30365</v>
      </c>
      <c r="D14" s="4" t="s">
        <v>43</v>
      </c>
      <c r="E14" s="6" t="n">
        <v>30583</v>
      </c>
      <c r="F14" s="4" t="s">
        <v>43</v>
      </c>
      <c r="G14" s="6" t="n">
        <v>30583</v>
      </c>
    </row>
    <row r="15" spans="1:7">
      <c r="A15" s="4" t="s">
        <v>111</v>
      </c>
      <c r="B15" s="6" t="n">
        <v>218452</v>
      </c>
    </row>
    <row r="16" spans="1:7">
      <c r="A16" s="4" t="s">
        <v>112</v>
      </c>
      <c r="B16" s="4" t="s">
        <v>43</v>
      </c>
      <c r="C16" s="6" t="n">
        <v>689934</v>
      </c>
      <c r="D16" s="4" t="s">
        <v>43</v>
      </c>
      <c r="E16" s="6" t="n">
        <v>689934</v>
      </c>
      <c r="F16" s="4" t="s">
        <v>43</v>
      </c>
      <c r="G16" s="6" t="n">
        <v>689934</v>
      </c>
    </row>
    <row r="17" spans="1:7">
      <c r="A17" s="4" t="s">
        <v>113</v>
      </c>
      <c r="B17" s="4" t="s">
        <v>43</v>
      </c>
      <c r="C17" s="6" t="n">
        <v>612503</v>
      </c>
      <c r="D17" s="4" t="s">
        <v>43</v>
      </c>
      <c r="E17" s="6" t="n">
        <v>612503</v>
      </c>
      <c r="F17" s="4" t="s">
        <v>43</v>
      </c>
      <c r="G17" s="6" t="n">
        <v>612503</v>
      </c>
    </row>
    <row r="18" spans="1:7">
      <c r="A18" s="4" t="s">
        <v>114</v>
      </c>
      <c r="B18" s="5" t="n">
        <v>748</v>
      </c>
      <c r="C18" s="6" t="n">
        <v>113591</v>
      </c>
      <c r="D18" s="4" t="s">
        <v>43</v>
      </c>
      <c r="E18" s="6" t="n">
        <v>114339</v>
      </c>
      <c r="F18" s="4" t="s">
        <v>43</v>
      </c>
      <c r="G18" s="6" t="n">
        <v>114339</v>
      </c>
    </row>
    <row r="19" spans="1:7">
      <c r="A19" s="4" t="s">
        <v>115</v>
      </c>
      <c r="B19" s="6" t="n">
        <v>747751</v>
      </c>
    </row>
    <row r="20" spans="1:7">
      <c r="A20" s="4" t="s">
        <v>116</v>
      </c>
      <c r="B20" s="5" t="n">
        <v>1067</v>
      </c>
      <c r="C20" s="6" t="n">
        <v>431933</v>
      </c>
      <c r="D20" s="6" t="n">
        <v>-433000</v>
      </c>
      <c r="E20" s="4" t="s">
        <v>43</v>
      </c>
      <c r="F20" s="4" t="s">
        <v>43</v>
      </c>
      <c r="G20" s="4" t="s">
        <v>43</v>
      </c>
    </row>
    <row r="21" spans="1:7">
      <c r="A21" s="4" t="s">
        <v>117</v>
      </c>
      <c r="B21" s="6" t="n">
        <v>1066667</v>
      </c>
    </row>
    <row r="22" spans="1:7">
      <c r="A22" s="4" t="s">
        <v>118</v>
      </c>
      <c r="B22" s="5" t="n">
        <v>296</v>
      </c>
      <c r="C22" s="6" t="n">
        <v>56431</v>
      </c>
      <c r="D22" s="4" t="s">
        <v>43</v>
      </c>
      <c r="E22" s="6" t="n">
        <v>56727</v>
      </c>
      <c r="F22" s="4" t="s">
        <v>43</v>
      </c>
      <c r="G22" s="6" t="n">
        <v>56727</v>
      </c>
    </row>
    <row r="23" spans="1:7">
      <c r="A23" s="4" t="s">
        <v>119</v>
      </c>
      <c r="B23" s="6" t="n">
        <v>296534</v>
      </c>
    </row>
    <row r="24" spans="1:7">
      <c r="A24" s="4" t="s">
        <v>120</v>
      </c>
      <c r="B24" s="4" t="s">
        <v>43</v>
      </c>
      <c r="C24" s="6" t="n">
        <v>250000</v>
      </c>
      <c r="D24" s="4" t="s">
        <v>43</v>
      </c>
      <c r="E24" s="6" t="n">
        <v>250000</v>
      </c>
      <c r="F24" s="4" t="s">
        <v>43</v>
      </c>
      <c r="G24" s="6" t="n">
        <v>250000</v>
      </c>
    </row>
    <row r="25" spans="1:7">
      <c r="A25" s="4" t="s">
        <v>121</v>
      </c>
      <c r="B25" s="4" t="s">
        <v>43</v>
      </c>
      <c r="C25" s="6" t="n">
        <v>163845</v>
      </c>
      <c r="D25" s="4" t="s">
        <v>43</v>
      </c>
      <c r="E25" s="6" t="n">
        <v>163845</v>
      </c>
      <c r="F25" s="4" t="s">
        <v>43</v>
      </c>
      <c r="G25" s="6" t="n">
        <v>163845</v>
      </c>
    </row>
    <row r="26" spans="1:7">
      <c r="A26" s="4" t="s">
        <v>122</v>
      </c>
      <c r="G26" s="4" t="s">
        <v>43</v>
      </c>
    </row>
    <row r="27" spans="1:7">
      <c r="A27" s="4" t="s">
        <v>123</v>
      </c>
      <c r="G27" s="4" t="s">
        <v>43</v>
      </c>
    </row>
    <row r="28" spans="1:7">
      <c r="A28" s="4" t="s">
        <v>124</v>
      </c>
      <c r="B28" s="4" t="s">
        <v>43</v>
      </c>
      <c r="C28" s="4" t="s">
        <v>43</v>
      </c>
      <c r="D28" s="6" t="n">
        <v>-3409183</v>
      </c>
      <c r="E28" s="6" t="n">
        <v>-3409183</v>
      </c>
      <c r="F28" s="6" t="n">
        <v>-84236</v>
      </c>
      <c r="G28" s="6" t="n">
        <v>-3493419</v>
      </c>
    </row>
    <row r="29" spans="1:7">
      <c r="A29" s="4" t="s">
        <v>125</v>
      </c>
      <c r="B29" s="5" t="n">
        <v>100952</v>
      </c>
      <c r="C29" s="6" t="n">
        <v>22450252</v>
      </c>
      <c r="D29" s="6" t="n">
        <v>-22974740</v>
      </c>
      <c r="E29" s="6" t="n">
        <v>-423536</v>
      </c>
      <c r="F29" s="6" t="n">
        <v>-401624</v>
      </c>
      <c r="G29" s="6" t="n">
        <v>-825160</v>
      </c>
    </row>
    <row r="30" spans="1:7">
      <c r="A30" s="4" t="s">
        <v>126</v>
      </c>
      <c r="B30" s="6" t="n">
        <v>100952569</v>
      </c>
    </row>
    <row r="31" spans="1:7">
      <c r="A31" s="4" t="s">
        <v>100</v>
      </c>
      <c r="B31" s="5" t="n">
        <v>143</v>
      </c>
      <c r="C31" s="6" t="n">
        <v>9857</v>
      </c>
      <c r="D31" s="4" t="s">
        <v>43</v>
      </c>
      <c r="E31" s="6" t="n">
        <v>10000</v>
      </c>
      <c r="F31" s="4" t="s">
        <v>43</v>
      </c>
      <c r="G31" s="5" t="n">
        <v>10000</v>
      </c>
    </row>
    <row r="32" spans="1:7">
      <c r="A32" s="4" t="s">
        <v>101</v>
      </c>
      <c r="B32" s="6" t="n">
        <v>142857</v>
      </c>
    </row>
    <row r="33" spans="1:7">
      <c r="A33" s="4" t="s">
        <v>103</v>
      </c>
      <c r="G33" s="4" t="s">
        <v>43</v>
      </c>
    </row>
    <row r="34" spans="1:7">
      <c r="A34" s="4" t="s">
        <v>104</v>
      </c>
      <c r="B34" s="5" t="n">
        <v>1277</v>
      </c>
      <c r="C34" s="6" t="n">
        <v>77752</v>
      </c>
      <c r="D34" s="4" t="s">
        <v>43</v>
      </c>
      <c r="E34" s="6" t="n">
        <v>79029</v>
      </c>
      <c r="F34" s="4" t="s">
        <v>43</v>
      </c>
      <c r="G34" s="5" t="n">
        <v>79029</v>
      </c>
    </row>
    <row r="35" spans="1:7">
      <c r="A35" s="4" t="s">
        <v>105</v>
      </c>
      <c r="B35" s="6" t="n">
        <v>1277143</v>
      </c>
    </row>
    <row r="36" spans="1:7">
      <c r="A36" s="4" t="s">
        <v>106</v>
      </c>
      <c r="B36" s="5" t="n">
        <v>4811</v>
      </c>
      <c r="C36" s="6" t="n">
        <v>285361</v>
      </c>
      <c r="D36" s="4" t="s">
        <v>43</v>
      </c>
      <c r="E36" s="6" t="n">
        <v>290172</v>
      </c>
      <c r="F36" s="4" t="s">
        <v>43</v>
      </c>
      <c r="G36" s="6" t="n">
        <v>290172</v>
      </c>
    </row>
    <row r="37" spans="1:7">
      <c r="A37" s="4" t="s">
        <v>107</v>
      </c>
      <c r="B37" s="6" t="n">
        <v>4810222</v>
      </c>
    </row>
    <row r="38" spans="1:7">
      <c r="A38" s="4" t="s">
        <v>113</v>
      </c>
      <c r="B38" s="4" t="s">
        <v>43</v>
      </c>
      <c r="C38" s="6" t="n">
        <v>300925</v>
      </c>
      <c r="D38" s="4" t="s">
        <v>43</v>
      </c>
      <c r="E38" s="6" t="n">
        <v>300925</v>
      </c>
      <c r="F38" s="4" t="s">
        <v>43</v>
      </c>
      <c r="G38" s="6" t="n">
        <v>300925</v>
      </c>
    </row>
    <row r="39" spans="1:7">
      <c r="A39" s="4" t="s">
        <v>114</v>
      </c>
      <c r="B39" s="5" t="n">
        <v>314</v>
      </c>
      <c r="C39" s="6" t="n">
        <v>21686</v>
      </c>
      <c r="D39" s="4" t="s">
        <v>43</v>
      </c>
      <c r="E39" s="6" t="n">
        <v>22000</v>
      </c>
      <c r="F39" s="4" t="s">
        <v>43</v>
      </c>
      <c r="G39" s="6" t="n">
        <v>22000</v>
      </c>
    </row>
    <row r="40" spans="1:7">
      <c r="A40" s="4" t="s">
        <v>115</v>
      </c>
      <c r="B40" s="6" t="n">
        <v>314286</v>
      </c>
    </row>
    <row r="41" spans="1:7">
      <c r="A41" s="4" t="s">
        <v>122</v>
      </c>
      <c r="B41" s="4" t="s">
        <v>43</v>
      </c>
      <c r="C41" s="6" t="n">
        <v>160064</v>
      </c>
      <c r="D41" s="4" t="s">
        <v>43</v>
      </c>
      <c r="E41" s="6" t="n">
        <v>160064</v>
      </c>
      <c r="F41" s="4" t="s">
        <v>43</v>
      </c>
      <c r="G41" s="6" t="n">
        <v>160064</v>
      </c>
    </row>
    <row r="42" spans="1:7">
      <c r="A42" s="4" t="s">
        <v>123</v>
      </c>
      <c r="B42" s="4" t="s">
        <v>43</v>
      </c>
      <c r="C42" s="4" t="s">
        <v>43</v>
      </c>
      <c r="D42" s="6" t="n">
        <v>-405383</v>
      </c>
      <c r="E42" s="6" t="n">
        <v>-405383</v>
      </c>
      <c r="F42" s="6" t="n">
        <v>405383</v>
      </c>
      <c r="G42" s="6" t="n">
        <v>-405383</v>
      </c>
    </row>
    <row r="43" spans="1:7">
      <c r="A43" s="4" t="s">
        <v>127</v>
      </c>
      <c r="B43" s="4" t="s">
        <v>43</v>
      </c>
      <c r="C43" s="6" t="n">
        <v>471750</v>
      </c>
      <c r="D43" s="4" t="s">
        <v>43</v>
      </c>
      <c r="E43" s="6" t="n">
        <v>471750</v>
      </c>
      <c r="F43" s="6" t="n">
        <v>453250</v>
      </c>
      <c r="G43" s="6" t="n">
        <v>925000</v>
      </c>
    </row>
    <row r="44" spans="1:7">
      <c r="A44" s="4" t="s">
        <v>124</v>
      </c>
      <c r="B44" s="4" t="s">
        <v>43</v>
      </c>
      <c r="C44" s="4" t="s">
        <v>43</v>
      </c>
      <c r="D44" s="6" t="n">
        <v>-1982164</v>
      </c>
      <c r="E44" s="6" t="n">
        <v>-1982164</v>
      </c>
      <c r="F44" s="6" t="n">
        <v>-63860</v>
      </c>
      <c r="G44" s="6" t="n">
        <v>-2046024</v>
      </c>
    </row>
    <row r="45" spans="1:7">
      <c r="A45" s="4" t="s">
        <v>128</v>
      </c>
      <c r="B45" s="5" t="n">
        <v>107497</v>
      </c>
      <c r="C45" s="5" t="n">
        <v>23777647</v>
      </c>
      <c r="D45" s="5" t="n">
        <v>-25362287</v>
      </c>
      <c r="E45" s="5" t="n">
        <v>-1477143</v>
      </c>
      <c r="F45" s="5" t="n">
        <v>393149</v>
      </c>
      <c r="G45" s="5" t="n">
        <v>-1083994</v>
      </c>
    </row>
    <row r="46" spans="1:7">
      <c r="A46" s="4" t="s">
        <v>129</v>
      </c>
      <c r="B46" s="6" t="n">
        <v>1074970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35</v>
      </c>
      <c r="C1" s="2" t="s">
        <v>36</v>
      </c>
    </row>
    <row r="2" spans="1:3">
      <c r="A2" s="3" t="s">
        <v>189</v>
      </c>
    </row>
    <row r="3" spans="1:3">
      <c r="A3" s="4" t="s">
        <v>625</v>
      </c>
      <c r="B3" s="5" t="n">
        <v>4657556</v>
      </c>
      <c r="C3" s="5" t="n">
        <v>4307629</v>
      </c>
    </row>
    <row r="4" spans="1:3">
      <c r="A4" s="4" t="s">
        <v>626</v>
      </c>
      <c r="B4" s="6" t="n">
        <v>-4657556</v>
      </c>
      <c r="C4" s="6" t="n">
        <v>-4307629</v>
      </c>
    </row>
    <row r="5" spans="1:3">
      <c r="A5" s="4" t="s">
        <v>627</v>
      </c>
      <c r="B5" s="4" t="s">
        <v>43</v>
      </c>
      <c r="C5" s="4" t="s">
        <v>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25"/>
    <col customWidth="1" max="5" min="5" width="26"/>
  </cols>
  <sheetData>
    <row r="1" spans="1:5">
      <c r="A1" s="1" t="s">
        <v>628</v>
      </c>
      <c r="B1" s="2" t="s">
        <v>497</v>
      </c>
      <c r="C1" s="2" t="s">
        <v>497</v>
      </c>
      <c r="D1" s="2" t="s">
        <v>35</v>
      </c>
      <c r="E1" s="2" t="s">
        <v>36</v>
      </c>
    </row>
    <row r="2" spans="1:5">
      <c r="A2" s="4" t="s">
        <v>629</v>
      </c>
      <c r="B2" s="6" t="n">
        <v>675000</v>
      </c>
      <c r="D2" s="6" t="n">
        <v>250000</v>
      </c>
      <c r="E2" s="6" t="n">
        <v>11317500</v>
      </c>
    </row>
    <row r="3" spans="1:5">
      <c r="A3" s="4" t="s">
        <v>630</v>
      </c>
      <c r="D3" s="8" t="n">
        <v>0.05</v>
      </c>
      <c r="E3" s="8" t="n">
        <v>0.14</v>
      </c>
    </row>
    <row r="4" spans="1:5">
      <c r="A4" s="4" t="s">
        <v>429</v>
      </c>
      <c r="C4" s="4" t="s">
        <v>324</v>
      </c>
      <c r="D4" s="4" t="s">
        <v>430</v>
      </c>
      <c r="E4" s="4" t="s">
        <v>431</v>
      </c>
    </row>
    <row r="5" spans="1:5">
      <c r="A5" s="4" t="s">
        <v>595</v>
      </c>
      <c r="D5" s="4" t="s">
        <v>596</v>
      </c>
    </row>
    <row r="6" spans="1:5">
      <c r="A6" s="4" t="s">
        <v>631</v>
      </c>
    </row>
    <row r="7" spans="1:5">
      <c r="A7" s="4" t="s">
        <v>595</v>
      </c>
      <c r="D7" s="4" t="s">
        <v>596</v>
      </c>
    </row>
    <row r="8" spans="1:5">
      <c r="A8" s="4" t="s">
        <v>632</v>
      </c>
    </row>
    <row r="9" spans="1:5">
      <c r="A9" s="4" t="s">
        <v>633</v>
      </c>
      <c r="D9" s="5" t="n">
        <v>133333</v>
      </c>
      <c r="E9" s="5" t="n">
        <v>182375</v>
      </c>
    </row>
    <row r="10" spans="1:5">
      <c r="A10" s="4" t="s">
        <v>629</v>
      </c>
      <c r="E10" s="6" t="n">
        <v>1300000</v>
      </c>
    </row>
    <row r="11" spans="1:5">
      <c r="A11" s="4" t="s">
        <v>630</v>
      </c>
      <c r="E11" s="8" t="n">
        <v>0.14</v>
      </c>
    </row>
    <row r="12" spans="1:5">
      <c r="A12" s="4" t="s">
        <v>429</v>
      </c>
      <c r="E12" s="4" t="s">
        <v>324</v>
      </c>
    </row>
    <row r="13" spans="1:5">
      <c r="A13" s="4" t="s">
        <v>634</v>
      </c>
      <c r="D13" s="5" t="n">
        <v>33964</v>
      </c>
      <c r="E13" s="5" t="n">
        <v>819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35</v>
      </c>
      <c r="B1" s="2" t="s">
        <v>636</v>
      </c>
      <c r="C1" s="2" t="s">
        <v>637</v>
      </c>
      <c r="D1" s="2" t="s">
        <v>35</v>
      </c>
      <c r="E1" s="2" t="s">
        <v>36</v>
      </c>
    </row>
    <row r="2" spans="1:5">
      <c r="A2" s="4" t="s">
        <v>638</v>
      </c>
      <c r="D2" s="5" t="n">
        <v>10000</v>
      </c>
      <c r="E2" s="5" t="n">
        <v>177000</v>
      </c>
    </row>
    <row r="3" spans="1:5">
      <c r="A3" s="4" t="s">
        <v>639</v>
      </c>
    </row>
    <row r="4" spans="1:5">
      <c r="A4" s="4" t="s">
        <v>640</v>
      </c>
      <c r="D4" s="6" t="n">
        <v>500000</v>
      </c>
    </row>
    <row r="5" spans="1:5">
      <c r="A5" s="4" t="s">
        <v>641</v>
      </c>
      <c r="D5" s="5" t="n">
        <v>500000</v>
      </c>
    </row>
    <row r="6" spans="1:5">
      <c r="A6" s="4" t="s">
        <v>642</v>
      </c>
      <c r="C6" s="4" t="s">
        <v>643</v>
      </c>
    </row>
    <row r="7" spans="1:5">
      <c r="A7" s="4" t="s">
        <v>644</v>
      </c>
    </row>
    <row r="8" spans="1:5">
      <c r="A8" s="4" t="s">
        <v>645</v>
      </c>
      <c r="D8" s="4" t="s">
        <v>646</v>
      </c>
    </row>
    <row r="9" spans="1:5">
      <c r="A9" s="4" t="s">
        <v>647</v>
      </c>
    </row>
    <row r="10" spans="1:5">
      <c r="A10" s="4" t="s">
        <v>648</v>
      </c>
      <c r="B10" s="6" t="n">
        <v>3112000</v>
      </c>
    </row>
    <row r="11" spans="1:5">
      <c r="A11" s="4" t="s">
        <v>649</v>
      </c>
      <c r="B11" s="8" t="n">
        <v>4.5</v>
      </c>
    </row>
    <row r="12" spans="1:5">
      <c r="A12" s="4" t="s">
        <v>638</v>
      </c>
      <c r="B12" s="5" t="n">
        <v>1400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6"/>
    <col customWidth="1" max="5" min="5" width="14"/>
    <col customWidth="1" max="6" min="6" width="39"/>
    <col customWidth="1" max="7" min="7" width="39"/>
    <col customWidth="1" max="8" min="8" width="14"/>
    <col customWidth="1" max="9" min="9" width="14"/>
  </cols>
  <sheetData>
    <row r="1" spans="1:9">
      <c r="A1" s="1" t="s">
        <v>650</v>
      </c>
      <c r="B1" s="2" t="s">
        <v>651</v>
      </c>
      <c r="C1" s="2" t="s">
        <v>652</v>
      </c>
      <c r="D1" s="2" t="s">
        <v>593</v>
      </c>
      <c r="E1" s="2" t="s">
        <v>266</v>
      </c>
      <c r="F1" s="2" t="s">
        <v>653</v>
      </c>
      <c r="G1" s="2" t="s">
        <v>35</v>
      </c>
      <c r="H1" s="2" t="s">
        <v>594</v>
      </c>
      <c r="I1" s="2" t="s">
        <v>36</v>
      </c>
    </row>
    <row r="2" spans="1:9">
      <c r="A2" s="4" t="s">
        <v>50</v>
      </c>
      <c r="G2" s="5" t="n">
        <v>399250</v>
      </c>
      <c r="I2" s="5" t="n">
        <v>66000</v>
      </c>
    </row>
    <row r="3" spans="1:9">
      <c r="A3" s="4" t="s">
        <v>273</v>
      </c>
      <c r="E3" s="5" t="n">
        <v>700000</v>
      </c>
    </row>
    <row r="4" spans="1:9">
      <c r="A4" s="4" t="s">
        <v>595</v>
      </c>
      <c r="G4" s="4" t="s">
        <v>596</v>
      </c>
    </row>
    <row r="5" spans="1:9">
      <c r="A5" s="4" t="s">
        <v>654</v>
      </c>
      <c r="G5" s="6" t="n">
        <v>284714</v>
      </c>
    </row>
    <row r="6" spans="1:9">
      <c r="A6" s="4" t="s">
        <v>655</v>
      </c>
      <c r="G6" s="8" t="n">
        <v>0.15</v>
      </c>
    </row>
    <row r="7" spans="1:9">
      <c r="A7" s="4" t="s">
        <v>604</v>
      </c>
    </row>
    <row r="8" spans="1:9">
      <c r="A8" s="4" t="s">
        <v>595</v>
      </c>
      <c r="D8" s="4" t="s">
        <v>605</v>
      </c>
    </row>
    <row r="9" spans="1:9">
      <c r="A9" s="4" t="s">
        <v>606</v>
      </c>
      <c r="D9" s="4" t="s">
        <v>324</v>
      </c>
    </row>
    <row r="10" spans="1:9">
      <c r="A10" s="4" t="s">
        <v>363</v>
      </c>
    </row>
    <row r="11" spans="1:9">
      <c r="A11" s="4" t="s">
        <v>654</v>
      </c>
      <c r="I11" s="6" t="n">
        <v>6038336</v>
      </c>
    </row>
    <row r="12" spans="1:9">
      <c r="A12" s="4" t="s">
        <v>364</v>
      </c>
    </row>
    <row r="13" spans="1:9">
      <c r="A13" s="4" t="s">
        <v>346</v>
      </c>
      <c r="G13" s="4" t="s">
        <v>347</v>
      </c>
    </row>
    <row r="14" spans="1:9">
      <c r="A14" s="4" t="s">
        <v>348</v>
      </c>
      <c r="G14" s="4" t="s">
        <v>349</v>
      </c>
    </row>
    <row r="15" spans="1:9">
      <c r="A15" s="4" t="s">
        <v>656</v>
      </c>
    </row>
    <row r="16" spans="1:9">
      <c r="A16" s="4" t="s">
        <v>348</v>
      </c>
      <c r="F16" s="4" t="s">
        <v>349</v>
      </c>
    </row>
    <row r="17" spans="1:9">
      <c r="A17" s="4" t="s">
        <v>654</v>
      </c>
      <c r="C17" s="6" t="n">
        <v>66000000</v>
      </c>
    </row>
    <row r="18" spans="1:9">
      <c r="A18" s="4" t="s">
        <v>657</v>
      </c>
      <c r="B18" s="5" t="n">
        <v>700000</v>
      </c>
    </row>
    <row r="19" spans="1:9">
      <c r="A19" s="4" t="s">
        <v>658</v>
      </c>
    </row>
    <row r="20" spans="1:9">
      <c r="A20" s="4" t="s">
        <v>655</v>
      </c>
      <c r="C20" s="8" t="n">
        <v>0.12</v>
      </c>
    </row>
    <row r="21" spans="1:9">
      <c r="A21" s="4" t="s">
        <v>659</v>
      </c>
    </row>
    <row r="22" spans="1:9">
      <c r="A22" s="4" t="s">
        <v>655</v>
      </c>
      <c r="C22" s="8" t="n">
        <v>0.4</v>
      </c>
    </row>
    <row r="23" spans="1:9">
      <c r="A23" s="4" t="s">
        <v>660</v>
      </c>
    </row>
    <row r="24" spans="1:9">
      <c r="A24" s="4" t="s">
        <v>654</v>
      </c>
      <c r="C24" s="6" t="n">
        <v>20000000</v>
      </c>
    </row>
    <row r="25" spans="1:9">
      <c r="A25" s="4" t="s">
        <v>661</v>
      </c>
    </row>
    <row r="26" spans="1:9">
      <c r="A26" s="4" t="s">
        <v>655</v>
      </c>
      <c r="C26" s="8" t="n">
        <v>0.15</v>
      </c>
    </row>
    <row r="27" spans="1:9">
      <c r="A27" s="4" t="s">
        <v>662</v>
      </c>
    </row>
    <row r="28" spans="1:9">
      <c r="A28" s="4" t="s">
        <v>655</v>
      </c>
      <c r="C28" s="8" t="n">
        <v>0.25</v>
      </c>
    </row>
    <row r="29" spans="1:9">
      <c r="A29" s="4" t="s">
        <v>663</v>
      </c>
    </row>
    <row r="30" spans="1:9">
      <c r="A30" s="4" t="s">
        <v>273</v>
      </c>
      <c r="F30" s="5" t="n">
        <v>50000</v>
      </c>
    </row>
    <row r="31" spans="1:9">
      <c r="A31" s="4" t="s">
        <v>664</v>
      </c>
    </row>
    <row r="32" spans="1:9">
      <c r="A32" s="4" t="s">
        <v>282</v>
      </c>
      <c r="C32" s="5" t="n">
        <v>975000</v>
      </c>
    </row>
    <row r="33" spans="1:9">
      <c r="A33" s="4" t="s">
        <v>665</v>
      </c>
    </row>
    <row r="34" spans="1:9">
      <c r="A34" s="4" t="s">
        <v>603</v>
      </c>
      <c r="H34" s="5" t="n">
        <v>11000</v>
      </c>
    </row>
    <row r="35" spans="1:9">
      <c r="A35" s="4" t="s">
        <v>666</v>
      </c>
    </row>
    <row r="36" spans="1:9">
      <c r="A36" s="4" t="s">
        <v>346</v>
      </c>
      <c r="F36" s="4" t="s">
        <v>347</v>
      </c>
    </row>
    <row r="37" spans="1:9">
      <c r="A37" s="4" t="s">
        <v>667</v>
      </c>
    </row>
    <row r="38" spans="1:9">
      <c r="A38" s="4" t="s">
        <v>50</v>
      </c>
      <c r="F38" s="5" t="n">
        <v>310000</v>
      </c>
    </row>
    <row r="39" spans="1:9">
      <c r="A39" s="4" t="s">
        <v>668</v>
      </c>
    </row>
    <row r="40" spans="1:9">
      <c r="A40" s="4" t="s">
        <v>669</v>
      </c>
      <c r="C40" s="4" t="s">
        <v>6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35</v>
      </c>
      <c r="C2" s="2" t="s">
        <v>36</v>
      </c>
    </row>
    <row r="3" spans="1:3">
      <c r="A3" s="3" t="s">
        <v>131</v>
      </c>
    </row>
    <row r="4" spans="1:3">
      <c r="A4" s="4" t="s">
        <v>124</v>
      </c>
      <c r="B4" s="5" t="n">
        <v>-2046024</v>
      </c>
      <c r="C4" s="5" t="n">
        <v>-3493419</v>
      </c>
    </row>
    <row r="5" spans="1:3">
      <c r="A5" s="3" t="s">
        <v>132</v>
      </c>
    </row>
    <row r="6" spans="1:3">
      <c r="A6" s="4" t="s">
        <v>133</v>
      </c>
      <c r="B6" s="6" t="n">
        <v>1057</v>
      </c>
      <c r="C6" s="6" t="n">
        <v>2507</v>
      </c>
    </row>
    <row r="7" spans="1:3">
      <c r="A7" s="4" t="s">
        <v>75</v>
      </c>
      <c r="B7" s="6" t="n">
        <v>72078</v>
      </c>
      <c r="C7" s="6" t="n">
        <v>318038</v>
      </c>
    </row>
    <row r="8" spans="1:3">
      <c r="A8" s="4" t="s">
        <v>134</v>
      </c>
      <c r="B8" s="6" t="n">
        <v>79029</v>
      </c>
      <c r="C8" s="6" t="n">
        <v>111300</v>
      </c>
    </row>
    <row r="9" spans="1:3">
      <c r="A9" s="4" t="s">
        <v>135</v>
      </c>
      <c r="B9" s="6" t="n">
        <v>300925</v>
      </c>
      <c r="C9" s="6" t="n">
        <v>612503</v>
      </c>
    </row>
    <row r="10" spans="1:3">
      <c r="A10" s="4" t="s">
        <v>110</v>
      </c>
      <c r="B10" s="4" t="s">
        <v>43</v>
      </c>
      <c r="C10" s="6" t="n">
        <v>30583</v>
      </c>
    </row>
    <row r="11" spans="1:3">
      <c r="A11" s="4" t="s">
        <v>136</v>
      </c>
      <c r="B11" s="4" t="s">
        <v>43</v>
      </c>
      <c r="C11" s="6" t="n">
        <v>689934</v>
      </c>
    </row>
    <row r="12" spans="1:3">
      <c r="A12" s="4" t="s">
        <v>122</v>
      </c>
      <c r="B12" s="6" t="n">
        <v>160064</v>
      </c>
      <c r="C12" s="4" t="s">
        <v>43</v>
      </c>
    </row>
    <row r="13" spans="1:3">
      <c r="A13" s="4" t="s">
        <v>137</v>
      </c>
      <c r="B13" s="6" t="n">
        <v>22000</v>
      </c>
      <c r="C13" s="6" t="n">
        <v>114339</v>
      </c>
    </row>
    <row r="14" spans="1:3">
      <c r="A14" s="4" t="s">
        <v>138</v>
      </c>
      <c r="B14" s="6" t="n">
        <v>65000</v>
      </c>
      <c r="C14" s="4" t="s">
        <v>43</v>
      </c>
    </row>
    <row r="15" spans="1:3">
      <c r="A15" s="4" t="s">
        <v>77</v>
      </c>
      <c r="B15" s="4" t="s">
        <v>43</v>
      </c>
      <c r="C15" s="6" t="n">
        <v>158400</v>
      </c>
    </row>
    <row r="16" spans="1:3">
      <c r="A16" s="4" t="s">
        <v>78</v>
      </c>
      <c r="B16" s="4" t="s">
        <v>43</v>
      </c>
      <c r="C16" s="6" t="n">
        <v>5445</v>
      </c>
    </row>
    <row r="17" spans="1:3">
      <c r="A17" s="4" t="s">
        <v>139</v>
      </c>
      <c r="B17" s="4" t="s">
        <v>43</v>
      </c>
      <c r="C17" s="6" t="n">
        <v>56727</v>
      </c>
    </row>
    <row r="18" spans="1:3">
      <c r="A18" s="3" t="s">
        <v>140</v>
      </c>
    </row>
    <row r="19" spans="1:3">
      <c r="A19" s="4" t="s">
        <v>141</v>
      </c>
      <c r="B19" s="4" t="s">
        <v>43</v>
      </c>
      <c r="C19" s="6" t="n">
        <v>24999</v>
      </c>
    </row>
    <row r="20" spans="1:3">
      <c r="A20" s="4" t="s">
        <v>142</v>
      </c>
      <c r="B20" s="4" t="s">
        <v>43</v>
      </c>
      <c r="C20" s="6" t="n">
        <v>12335</v>
      </c>
    </row>
    <row r="21" spans="1:3">
      <c r="A21" s="4" t="s">
        <v>143</v>
      </c>
      <c r="B21" s="6" t="n">
        <v>-36690</v>
      </c>
      <c r="C21" s="6" t="n">
        <v>201</v>
      </c>
    </row>
    <row r="22" spans="1:3">
      <c r="A22" s="3" t="s">
        <v>144</v>
      </c>
    </row>
    <row r="23" spans="1:3">
      <c r="A23" s="4" t="s">
        <v>47</v>
      </c>
      <c r="B23" s="6" t="n">
        <v>171872</v>
      </c>
      <c r="C23" s="6" t="n">
        <v>378948</v>
      </c>
    </row>
    <row r="24" spans="1:3">
      <c r="A24" s="4" t="s">
        <v>145</v>
      </c>
      <c r="B24" s="4" t="s">
        <v>43</v>
      </c>
      <c r="C24" s="6" t="n">
        <v>-13440</v>
      </c>
    </row>
    <row r="25" spans="1:3">
      <c r="A25" s="4" t="s">
        <v>48</v>
      </c>
      <c r="B25" s="6" t="n">
        <v>-8624</v>
      </c>
      <c r="C25" s="6" t="n">
        <v>-46473</v>
      </c>
    </row>
    <row r="26" spans="1:3">
      <c r="A26" s="4" t="s">
        <v>146</v>
      </c>
      <c r="B26" s="6" t="n">
        <v>-1219313</v>
      </c>
      <c r="C26" s="6" t="n">
        <v>-1037073</v>
      </c>
    </row>
    <row r="27" spans="1:3">
      <c r="A27" s="3" t="s">
        <v>147</v>
      </c>
    </row>
    <row r="28" spans="1:3">
      <c r="A28" s="4" t="s">
        <v>148</v>
      </c>
      <c r="B28" s="6" t="n">
        <v>358250</v>
      </c>
      <c r="C28" s="6" t="n">
        <v>434500</v>
      </c>
    </row>
    <row r="29" spans="1:3">
      <c r="A29" s="4" t="s">
        <v>149</v>
      </c>
      <c r="B29" s="6" t="n">
        <v>-25000</v>
      </c>
      <c r="C29" s="6" t="n">
        <v>-20500</v>
      </c>
    </row>
    <row r="30" spans="1:3">
      <c r="A30" s="4" t="s">
        <v>150</v>
      </c>
      <c r="B30" s="4" t="s">
        <v>43</v>
      </c>
      <c r="C30" s="6" t="n">
        <v>250000</v>
      </c>
    </row>
    <row r="31" spans="1:3">
      <c r="A31" s="4" t="s">
        <v>151</v>
      </c>
      <c r="B31" s="6" t="n">
        <v>10000</v>
      </c>
      <c r="C31" s="6" t="n">
        <v>177000</v>
      </c>
    </row>
    <row r="32" spans="1:3">
      <c r="A32" s="4" t="s">
        <v>102</v>
      </c>
      <c r="B32" s="4" t="s">
        <v>43</v>
      </c>
      <c r="C32" s="6" t="n">
        <v>170914</v>
      </c>
    </row>
    <row r="33" spans="1:3">
      <c r="A33" s="4" t="s">
        <v>127</v>
      </c>
      <c r="B33" s="6" t="n">
        <v>925000</v>
      </c>
      <c r="C33" s="4" t="s">
        <v>43</v>
      </c>
    </row>
    <row r="34" spans="1:3">
      <c r="A34" s="4" t="s">
        <v>152</v>
      </c>
      <c r="B34" s="6" t="n">
        <v>1268250</v>
      </c>
      <c r="C34" s="6" t="n">
        <v>1011914</v>
      </c>
    </row>
    <row r="35" spans="1:3">
      <c r="A35" s="4" t="s">
        <v>153</v>
      </c>
      <c r="B35" s="6" t="n">
        <v>48937</v>
      </c>
      <c r="C35" s="6" t="n">
        <v>-25159</v>
      </c>
    </row>
    <row r="36" spans="1:3">
      <c r="A36" s="4" t="s">
        <v>154</v>
      </c>
      <c r="B36" s="6" t="n">
        <v>4210</v>
      </c>
      <c r="C36" s="6" t="n">
        <v>29369</v>
      </c>
    </row>
    <row r="37" spans="1:3">
      <c r="A37" s="4" t="s">
        <v>155</v>
      </c>
      <c r="B37" s="6" t="n">
        <v>53147</v>
      </c>
      <c r="C37" s="6" t="n">
        <v>4210</v>
      </c>
    </row>
    <row r="38" spans="1:3">
      <c r="A38" s="3" t="s">
        <v>156</v>
      </c>
    </row>
    <row r="39" spans="1:3">
      <c r="A39" s="4" t="s">
        <v>157</v>
      </c>
      <c r="B39" s="4" t="s">
        <v>43</v>
      </c>
      <c r="C39" s="4" t="s">
        <v>43</v>
      </c>
    </row>
    <row r="40" spans="1:3">
      <c r="A40" s="4" t="s">
        <v>158</v>
      </c>
      <c r="B40" s="4" t="s">
        <v>43</v>
      </c>
      <c r="C40" s="4" t="s">
        <v>43</v>
      </c>
    </row>
    <row r="41" spans="1:3">
      <c r="A41" s="3" t="s">
        <v>159</v>
      </c>
    </row>
    <row r="42" spans="1:3">
      <c r="A42" s="4" t="s">
        <v>160</v>
      </c>
      <c r="B42" s="4" t="s">
        <v>43</v>
      </c>
      <c r="C42" s="6" t="n">
        <v>250000</v>
      </c>
    </row>
    <row r="43" spans="1:3">
      <c r="A43" s="4" t="s">
        <v>161</v>
      </c>
      <c r="B43" s="6" t="n">
        <v>290172</v>
      </c>
      <c r="C43" s="6" t="n">
        <v>184126</v>
      </c>
    </row>
    <row r="44" spans="1:3">
      <c r="A44" s="4" t="s">
        <v>162</v>
      </c>
      <c r="B44" s="4" t="s">
        <v>43</v>
      </c>
      <c r="C44" s="5" t="n">
        <v>40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35</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35</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35</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8T17:31:54Z</dcterms:created>
  <dcterms:modified xmlns:dcterms="http://purl.org/dc/terms/" xmlns:xsi="http://www.w3.org/2001/XMLSchema-instance" xsi:type="dcterms:W3CDTF">2020-01-28T17:31:54Z</dcterms:modified>
</cp:coreProperties>
</file>